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Share of Common S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Table" sheetId="20" state="visible" r:id="rId20"/>
    <sheet xmlns:r="http://schemas.openxmlformats.org/officeDocument/2006/relationships" name="Investments in Unconsolidated_2"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Loss Per Share of Common _2" sheetId="24" state="visible" r:id="rId24"/>
    <sheet xmlns:r="http://schemas.openxmlformats.org/officeDocument/2006/relationships" name="Income Taxes (Tables)" sheetId="25" state="visible" r:id="rId25"/>
    <sheet xmlns:r="http://schemas.openxmlformats.org/officeDocument/2006/relationships" name="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Inta" sheetId="32" state="visible" r:id="rId32"/>
    <sheet xmlns:r="http://schemas.openxmlformats.org/officeDocument/2006/relationships" name="Investments in Unconsolidated_3" sheetId="33" state="visible" r:id="rId33"/>
    <sheet xmlns:r="http://schemas.openxmlformats.org/officeDocument/2006/relationships" name="Commitments and Contingencies_2" sheetId="34" state="visible" r:id="rId34"/>
    <sheet xmlns:r="http://schemas.openxmlformats.org/officeDocument/2006/relationships" name="Stock-based Compensation (Detai" sheetId="35" state="visible" r:id="rId35"/>
    <sheet xmlns:r="http://schemas.openxmlformats.org/officeDocument/2006/relationships" name="Net Loss Per Share of Common _3"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65">
  <si>
    <t>Document and Entity Information - shares</t>
  </si>
  <si>
    <t>3 Months Ended</t>
  </si>
  <si>
    <t>Nov. 30, 2018</t>
  </si>
  <si>
    <t>Jan. 07, 2019</t>
  </si>
  <si>
    <t>Document And Entity Information [Abstract]</t>
  </si>
  <si>
    <t>Entity Registrant Name</t>
  </si>
  <si>
    <t>SemiLEDs Corp</t>
  </si>
  <si>
    <t>Entity Central Index Key</t>
  </si>
  <si>
    <t>Trading Symbol</t>
  </si>
  <si>
    <t>LEDS</t>
  </si>
  <si>
    <t>Document Type</t>
  </si>
  <si>
    <t>10-Q</t>
  </si>
  <si>
    <t>Document Period End Date</t>
  </si>
  <si>
    <t>Nov. 30,
		2018</t>
  </si>
  <si>
    <t>Amendment Flag</t>
  </si>
  <si>
    <t>false</t>
  </si>
  <si>
    <t>Current Fiscal Year End Date</t>
  </si>
  <si>
    <t>--08-31</t>
  </si>
  <si>
    <t>Entity Filer Category</t>
  </si>
  <si>
    <t>Non-accelerated Filer</t>
  </si>
  <si>
    <t>Entity Small Business</t>
  </si>
  <si>
    <t>true</t>
  </si>
  <si>
    <t>Entity Emerging Growth Company</t>
  </si>
  <si>
    <t>Entity Common Stock, Shares Outstanding</t>
  </si>
  <si>
    <t>Document Fiscal Year Focus</t>
  </si>
  <si>
    <t>Document Fiscal Period Focus</t>
  </si>
  <si>
    <t>Q1</t>
  </si>
  <si>
    <t>Unaudited Condensed Consolidated Balance Sheets - USD ($) $ in Thousands</t>
  </si>
  <si>
    <t>Aug. 31, 2018</t>
  </si>
  <si>
    <t>CURRENT ASSETS:</t>
  </si>
  <si>
    <t>Cash and cash equivalents</t>
  </si>
  <si>
    <t>Accounts receivable (including related parties), net of allowance for doubtful accounts of $471 and $477 as of November 30, 2018 and August 31, 2018,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Total liabilities</t>
  </si>
  <si>
    <t>Commitments and contingencies (Note 5)</t>
  </si>
  <si>
    <t xml:space="preserve"> </t>
  </si>
  <si>
    <t>SemiLEDs stockholders’ equity</t>
  </si>
  <si>
    <t>Common stock, $0.0000056 par value—7,500 shares authorized; 3,560 shares and 3,559 shares issued and outstanding as of November 30, 2018 and August 31, 2018, respectively</t>
  </si>
  <si>
    <t>Additional paid-in capital</t>
  </si>
  <si>
    <t>Accumulated other comprehensive income</t>
  </si>
  <si>
    <t>Accumulated deficit</t>
  </si>
  <si>
    <t>Total SemiLEDs stockholders' equity</t>
  </si>
  <si>
    <t>Noncontrolling interests</t>
  </si>
  <si>
    <t>Total equity</t>
  </si>
  <si>
    <t>TOTAL LIABILITIES AND EQUITY</t>
  </si>
  <si>
    <t>Unaudited 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Nov. 30, 2017</t>
  </si>
  <si>
    <t>Income Statement [Abstract]</t>
  </si>
  <si>
    <t>Revenues, net</t>
  </si>
  <si>
    <t>Cost of revenues</t>
  </si>
  <si>
    <t>Gross profit</t>
  </si>
  <si>
    <t>Operating expenses:</t>
  </si>
  <si>
    <t>Research and development</t>
  </si>
  <si>
    <t>Selling, general and administrative</t>
  </si>
  <si>
    <t>Gain on disposals of long-lived assets</t>
  </si>
  <si>
    <t>Total operating expenses</t>
  </si>
  <si>
    <t>Loss from operations</t>
  </si>
  <si>
    <t>Other income (expenses):</t>
  </si>
  <si>
    <t>Interest expenses, net</t>
  </si>
  <si>
    <t>Other income, net</t>
  </si>
  <si>
    <t>Foreign currency transactio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Unaudited Condensed Consolidated Statements of Comprehensive Loss - USD ($) $ in Thousands</t>
  </si>
  <si>
    <t>Statement Of Income And Comprehensive Income [Abstract]</t>
  </si>
  <si>
    <t>Other comprehensive gain (loss), net of tax:</t>
  </si>
  <si>
    <t>Foreign currency translation adjustments, net of tax of $0 for both periods</t>
  </si>
  <si>
    <t>Comprehensive loss</t>
  </si>
  <si>
    <t>Comprehensive loss attributable to noncontrolling interests</t>
  </si>
  <si>
    <t>Comprehensive loss attributable to SemiLEDs stockholders</t>
  </si>
  <si>
    <t>Unaudited Condensed Consolidated Statements of Comprehensive Loss (Parenthetical) - USD ($) $ in Thousands</t>
  </si>
  <si>
    <t>Foreign currency translation adjustments tax</t>
  </si>
  <si>
    <t>Unaudited Condensed Consolidated Statement of Changes in Equity - 3 months ended Nov. 30, 2018 - USD ($) shares in Thousands, $ in Thousands</t>
  </si>
  <si>
    <t>Total</t>
  </si>
  <si>
    <t>Taiwan Bandaoti Zhaoming Co., Ltd.</t>
  </si>
  <si>
    <t>Common Stock</t>
  </si>
  <si>
    <t>Additional Paid-in Capital</t>
  </si>
  <si>
    <t>Additional Paid-in CapitalTaiwan Bandaoti Zhaoming Co., Ltd.</t>
  </si>
  <si>
    <t>Accumulated Other Comprehensive Income</t>
  </si>
  <si>
    <t>Accumulated Deficit</t>
  </si>
  <si>
    <t>Total SemiLEDs Shareholders' Equity</t>
  </si>
  <si>
    <t>Total SemiLEDs Shareholders' EquityTaiwan Bandaoti Zhaoming Co., Ltd.</t>
  </si>
  <si>
    <t>Non-Controlling Interests</t>
  </si>
  <si>
    <t>Non-Controlling InterestsTaiwan Bandaoti Zhaoming Co., Ltd.</t>
  </si>
  <si>
    <t>BALANCE at Aug. 31, 2018</t>
  </si>
  <si>
    <t>BALANCE (in shares) at Aug. 31, 2018</t>
  </si>
  <si>
    <t>Issuance of common stock under equity incentive plans (in shares)</t>
  </si>
  <si>
    <t>Stock-based compensation</t>
  </si>
  <si>
    <t>Common stock issued by SBDI</t>
  </si>
  <si>
    <t>Comprehensive loss:</t>
  </si>
  <si>
    <t>Other comprehensive income (loss)</t>
  </si>
  <si>
    <t>BALANCE at Nov. 30, 2018</t>
  </si>
  <si>
    <t>BALANCE (in shares) at Nov. 30, 2018</t>
  </si>
  <si>
    <t>Unaudited 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Provisions for inventory write-downs</t>
  </si>
  <si>
    <t>Changes in :</t>
  </si>
  <si>
    <t>Accounts receivable, net</t>
  </si>
  <si>
    <t>Prepaid expenses and other</t>
  </si>
  <si>
    <t>Net cash used in operating activities</t>
  </si>
  <si>
    <t>CASH FLOWS FROM INVESTING ACTIVITIES:</t>
  </si>
  <si>
    <t>Purchases of property, plant and equipment</t>
  </si>
  <si>
    <t>Proceeds from sales of property, plant and equipment</t>
  </si>
  <si>
    <t>Payments for development of intangible assets</t>
  </si>
  <si>
    <t>Proceeds from sale of investment</t>
  </si>
  <si>
    <t>Net cash provided by (used in) investing activities</t>
  </si>
  <si>
    <t>CASH FLOWS FROM FINANCING ACTIVITIES:</t>
  </si>
  <si>
    <t>Repayments of long-term debt</t>
  </si>
  <si>
    <t>Net cash used in financing activities</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Issuance of common shares in a subsidiary to noncontrolling interests</t>
  </si>
  <si>
    <t>Business</t>
  </si>
  <si>
    <t>Organization Consolidation And Presentation Of Financial Statements [Abstract]</t>
  </si>
  <si>
    <t>1. Business SemiLEDs Corporation (“SemiLEDs” or the “parent company”) was incorporated in Delaware on January 4, 2005 and is a holding company for various wholl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November 30, 2018, SemiLEDs had four wholly owned subsidiaries. SemiLEDs Optoelectronics Co., Ltd., or Taiwan SemiLEDs, is the Company’s wholly owned operating subsidiary, where a substantial portion of the assets is held and located, and where a portion of our research, development, manufacturing and sales activities take place. Taiwan SemiLEDs owns a 97%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Accounting Policies [Abstract]</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6, 2018. The unaudited condensed consolidated balance sheet as of August 31, 2018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unaudited condensed consolidated balance sheet as of November 30, 2018, the unaudited condensed statements of operations and comprehensive loss for the three months ended November 30, 2018 and 2017, changes in equity for the three months ended November 30, 2018, and cash flows for the three months ended November 30, 2018 and 2017. The results for the three months ended November 30, 2018 are not necessarily indicative of the results to be expected for the year ending August 31, 2019.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3.7 million and $4.3 million, and used net cash in operating activities of $1.2 million and $2.1 million for the years ended August 31, 2018 and 2017, respectively. Gross loss on product sales was $435 thousand for the year ended August 31, 2018 and gross profit was $82 thousand for the year ended August 31, 2017. Loss from operations and net cash used in operating activities for the three months ended November 30, 2018 were $1.0 million and $1.3 million, respectively. Further, at November 30, 2018, the Company’s cash and cash equivalents was down to $2.6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n agreement in December 2015 with a strategic partner, Formosa Epitaxy Incorporation,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date of this quarterly report, the Company hasn’t received the $1 million due on December 31, 2016 or the $1.2 million due on December 31, 2017. The Company intends to terminate the agreement for the sale of the headquarters, and on January 8, 2019, the Company entered loan agreements with each of the Company’s Chairman and CEO and its largest shareholder to fund the repayment of $3 million received in 2015 and booked under other current liabilities as of November 30 and August 31, 2018. However, in December 2018, Epistar Corporation (the successor to Formosa Epitaxy Incorporation, the “Plaintiff”) filed a motion to the Court in Miao-Li County, Taiwan requesting the Company return the $3 million plus value-added-tax and pay interest during this period and litigation fees. The Plaintiff also petitioned the Court to do a provisional execution upon the Company, which would permit the Plaintiff to sell the Company’s building and/or other assets belonged to the Company to a third party to collect the $3 million. The Company has filed a statement of defense arguing that the Plaintiff’s action and motion for provisional execution should be dismissed and the litigation fees should be borne by the Plaintiff. The Company has not accrued an expense related to the outcome of this litigation, because it is not yet possible to determine if a potential loss is probable nor reasonably estimable.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 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If the fair value of an equity investment declines below its respective carrying amount and the decline is determined to be other‑than‑temporary, the investment will be written down to its fair value.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sever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8 and August 31, 2018, cash and cash equivalents of the Company consisted of the following (in thousands):
November 30,
August 31,
Cash and Cash Equivalents by Location
2018
2018
United States;
Denominated in U.S. dollars
$
129
$
194
Taiwan;
Denominated in U.S. dollars
1,323
2,220
Denominated in New Taiwan dollars (NT$)
27
55
Denominated in other currencies
1,044
910
China (including Hong Kong);
Denominated in U.S. dollars
7
7
Denominated in Renminbi
38
29
Denominated in H.K. dollars
6
6
Total cash and cash equivalents
$
2,574
$
3,421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s of accounts receivable balances and current economic conditions that may affect a customer’s ability to pay. Net revenues generated from sales to the top ten customers represented 79% and 66% of the Company’s total net revenues for the three months ended November 30, 2018 and 2017, respectively. The Company’s revenues have been concentrated in a few select markets, including Netherlands, Taiwan, the United States, and China (including Hong Kong). Net revenues generated from sales to customers in these markets, in the aggregate, accounted for 65% and 79% of the Company’s net revenues for the three months ended November 30, 2018 and 2017, respectively.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the Company’s wholly owned operating subsidiary, issued 414,000 common shares and amended its certificate of incorporation to increase its issued common stock from 12,087,715 to 12,501,715. As of the issuance date, the increased capital of $176 thousand (NT$5.4 million) has been completely received in cash by Taiwan Bandaoti Zhaoming Co., Ltd. The Company did not subscribe for the newly issued common shares, and, as a result, noncontrolling interest in the Company was increased from zero to 3.31%. 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consolidated financial statements. In June 2018, the FASB issued ASU No. 2018-07, Compensation – Stock Compensation (Topic 718): Improvements to Nonemployee Share-Based Payment Accounting.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will be effective for the Company on September 1, 2019.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t>
  </si>
  <si>
    <t>Balance Sheet Components</t>
  </si>
  <si>
    <t>Disclosure Text Block Supplement [Abstract]</t>
  </si>
  <si>
    <t>3. Balance Sheet Components Inventories Inventories as of November 30, 2018 and August 31, 2018 consisted of the following (in thousands):
November 30,
August 31,
2018
2018
Raw materials
$
537
$
577
Work in process
708
505
Finished goods
975
736
Total
$
2,220
$
1,818
Inventory write-downs to estimated net realizable values were $172 thousand and $206 thousand for the three months ended November 30, 2018 and 2017, respectively. Property, Plant and Equipment Property, plant and equipment as of November 30, 2018 and August 31, 2018 consisted of the following (in thousands):
November 30,
August 31,
2018
2018
Buildings and improvements
$
13,471
$
13,558
Machinery and equipment
38,627
39,391
Leasehold improvements
149
150
Other equipment
2,309
2,312
Construction in progress
—
289
Total property, plant and equipment
54,556
55,700
Less: Accumulated depreciation and amortization
(47,878
)
(48,487
)
Property, plant and equipment, net
$
6,678
$
7,213
Intangible Assets Intangible assets as of November 30, 2018 and August 31, 2018 consisted of the following (in thousands):
November 30, 2018
Weighted
Average
Gross
Net
Amortization
Carrying
Accumulated
Carrying
Period (Years)
Amount
Amortization
Amount
Patents and trademarks
15
$
542
$
447
$
95
Acquired technology
5
492
492
—
Total
$
1,034
$
939
$
95
August 31, 2018
Weighted
Average
Gross
Net
Amortization
Carrying
Accumulated
Carrying
Period (Years)
Amount
Amortization
Amount
Patents and trademarks
15
$
544
$
446
$
98
Acquired technology
5
494
494
—
Total
$
1,038
$
940
$
98</t>
  </si>
  <si>
    <t>Investments in Unconsolidated Entities</t>
  </si>
  <si>
    <t>Investments In Unconsolidated Entities Disclosure [Abstract]</t>
  </si>
  <si>
    <t xml:space="preserve">4. Investments in Unconsolidated Entities The Company’s ownership interest and carrying amounts of investments in unconsolidated entities as of November 30, 2018 and August 31, 2018 consisted of the following (in thousands, except percentages):
November 30, 2018
August 31, 2018
Percentage
Percentage
Ownership
Amount
Ownership
Amount
Equity method investments:
Xurui Guangdian Co., Ltd. (“China SemiLEDs”)
49
%
—
49
%
—
Equity investment without readily determinable fair value
Various
910
Various
914
Total investments in unconsolidated entities
$
910
$
914
There were no dividends received from unconsolidated entities through November 30, 2018. Equity Method Investments The Company owns a 49% equity interest in China SemiLEDs. However, this investment has a carrying amount of zero as a result of a previously recognized impairment. Equity Investments Equity investments (except those accounted for under the equity method of accounting or those that result in consolidation of the Company) which do not have readily determinable fair values are recorded as equity investment without readily determinable fair value.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 </t>
  </si>
  <si>
    <t>Commitments and Contingencies</t>
  </si>
  <si>
    <t>Commitments And Contingencies Disclosure [Abstract]</t>
  </si>
  <si>
    <t>5. Commitments and Contingencies Operating Lease Agreements —The Company has several operating leases with unrelated parties, primarily for land, plant and office spaces in Taiwan, which include cancellable and noncancellable leases and which expire at various dates between December 2018 and December 2020. Lease expense related to these noncancellable operating leases were $38 thousand and $112 thousand for three months ended November 30, 2018 and 2017, respectively. Lease expense is recognized on a straight-line basis over the term of the lease. The aggregate future noncancellable minimum rental payments for the Company’s operating leases as of November 30, 2018 consisted of the following (in thousands):
Operating
Years Ending August 31,
Leases
Remainder of 2019
$
77
2020
94
2021
31
2022
—
2023
—
Thereafter
—
Total
$
202
Purchase Obligations —The Company had purchase commitments for inventory, property, plant and equipment in the amount of $1.1 million and $1.6 million as of November 30, 2018 and August 31, 2018, respectively.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However, the Company cannot predict the outcome of any litigation or the potential for future litigation. On June 21, 2017, Well Thrive Ltd. (“Well Thrive”) filed a complaint against SemiLEDs Corporation in the United States District Court for the District of Delaware. The complaint alleges that Well Thrive is entitled to return of $500 thousand paid toward a note purchase pursuant to a purchase agreement (the “Purchase Agreement”) effective July 6, 2016 with Dr. Peter Chiou, which was assigned to Well Thrive on August 4, 2016. Pursuant to the terms of the Purchase Agreement, we have retained the $500 thousand payment as liquidated damages. Well Thrive alleges that the liquidated damages provision is unenforceable as an illegal penalty and does not reflect the amount of purported damages. On March 13, 2018, the Company filed a motion to enforce a settlement agreement between the parties to dismiss the lawsuit with prejudice. On March 27, 2018, Well Thrive filed an answering brief in opposition to the Company’s motion on the basis that Well Thrive never consented to dismiss the case. On January 2, 2019, the judge denied without prejudice the motion filed by us, because there remains some question as to whether Well Thrive’s former lawyers and Dr. Chiou had authority from Well Thrive to settle this case. The judge’s order allows us to conduct depositions of Well Thrive’s former lawyer, Dr. Chiou, and Mr. Chang Sheng-Chun, Well Thrive’s director, and to request documents relating to the issues surrounding the settlement. Based on this order, we intend to arrange the depositions to obtain more evidence in support of a motion to enforce the settlement agreement. The Court set a trial date of March 2, 2020, if needed. On December 28, 2018, the Company received a notification from the Court in Miao-Li County, Taiwan that Epistar Corporation (the successor to Formosa Epitaxy Incorporation, the “Plaintiff”) filed a motion requesting that the Company return the $3 million prepayment plus value-added-tax for the headquarters building sale and pay interest during this period and litigation fee. The Plaintiff also petitioned the Court to do a provisional execution upon the Company, which would permit the Plaintiff to sell the building and/or other assets belonged to the Company to recover the prepayment. On January 4, 2019, the Company filed a statement of defense arguing that the Plaintiff’s action and motion for provisional execution should be dismissed and the litigation fees should be borne by the Plaintiff. Except as described above, as of November 30, 2018, there was no pending or threatened litigation that could have a material impact on the Company’s financial position, results of operations or cash flows.</t>
  </si>
  <si>
    <t>Stock-based Compensation</t>
  </si>
  <si>
    <t>Disclosure Of Compensation Related Costs Sharebased Payments [Abstract]</t>
  </si>
  <si>
    <t>6.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521 thousand In July 2018, SemiLEDs granted 7.5 thousand restricted stock units to its directors that will be vested 100% on the earlier of June 29, 2019 or the date of the next annual meeting. The grant-date fair value of the restricted stock units was $4.75 per unit. In January 2018, SemiLEDs granted 56.7 thousand restricted stock units to its employees among which 50% will be vested each year on January 1 of 2019 and 2020 or will become fully vested upon a change in control. The grant-date fair value of the restricted stock units was $4.10 per unit. In November 2017, SemiLEDs granted 2.5 thousand restricted stock units to its directors that vested 100% on June 28 2018. The grant-date fair value of the restricted stock units was $4.15 per unit.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months ended November 30, 2018 and 2017 was as follows (in thousands):
Three Months Ended November 30,
2018
2017
Cost of revenues
$
11
$
7
Research and development
7
3
Selling, general and administrative
25
14
$
43
$
24</t>
  </si>
  <si>
    <t>Net Loss Per Share of Common Stock</t>
  </si>
  <si>
    <t>Earnings Per Share [Abstract]</t>
  </si>
  <si>
    <t>7.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November 30,
2018
2017
Stock units and stock options to purchase common stock
21
10</t>
  </si>
  <si>
    <t>Income Taxes</t>
  </si>
  <si>
    <t>Income Tax Disclosure [Abstract]</t>
  </si>
  <si>
    <t>8. Income Taxes The Company’s income (loss) before income taxes for the three months ended November 30, 2018 and 2017 consisted of the following (in thousands):
Three Months Ended November 30,
2018
2017
U.S. operations
$
(150
)
$
233
Foreign operations
(833
)
(625
)
Loss before income taxes
$
(983
)
$
(392
) Unrecognized Tax Benefits On December 22, 2017, the U.S. Tax Cuts and Jobs Act was adopted, which among other effects, reduced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Provisional estimate of the Company is that no tax will be due under this provision. As of both November 30, 2018 and August 31, 2018, the Company had no unrecognized tax benefits related to tax positions taken in prior periods. The Company files income tax returns in the United States, various U.S. states and certain foreign jurisdictions. The tax years 2005 through 2018 remain open in most jurisdictions. The Company is not currently under examination by income tax authorities in federal, state or foreign jurisdictions.</t>
  </si>
  <si>
    <t>Subsequent Events</t>
  </si>
  <si>
    <t>Subsequent Events [Abstract]</t>
  </si>
  <si>
    <t xml:space="preserve">9. Subsequent Events On December 28, 2018, the Company received a notification from the Court in Miao-Li Country, Taiwan that Plaintiff filed a motion requesting that the Company return the $3 million of prepayment plus value-added-tax for the headquarters building sale and pay interest during this period and the litigation fees. The Plaintiff also petitioned the Court to do a provisional execution upon the Company. On January 4, 2019, the Company filed a statement of defense arguing that the Plaintiff’s action and motion for provisional execution should be dismissed and the court fees should be borne by the Plaintiff. The Company has not accrued an expense related to the outcome of this litigation, because it is not yet possible to determine if a potential loss is probable nor reasonably estimable. On January 8, 2019, the Company entered into loan agreements (“the loans”) with each of its Chairman and Chief Executive Officer and its largest shareholder, with aggregate amounts of $3 million, and an annual interest rate of 8%. All proceeds of the loans shall be exclusively used to return the deposit to Formosa Epitaxy Incorporation in connection with the proposed sale of the Company’s headquarters building agreement dated December 15, 2015. The Company shall repay the loans in full on the second anniversary of the Drawdown Date, unless the loans are sooner accelerated pursuant to the loan agreements. The Loans are secured by a second priority interest on the headquarters building. The Company has analyzed its operations subsequent to November 30, 2018 to the date these unaudited condensed consolidated financial statements were issued, and has determined that it does not have any material subsequent events to disclose in these unaudited condensed consolidated financial statements, except for the above. </t>
  </si>
  <si>
    <t>Summary of Significant Accounting Policies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6, 2018. The unaudited condensed consolidated balance sheet as of August 31, 2018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unaudited condensed consolidated balance sheet as of November 30, 2018, the unaudited condensed statements of operations and comprehensive loss for the three months ended November 30, 2018 and 2017, changes in equity for the three months ended November 30, 2018, and cash flows for the three months ended November 30, 2018 and 2017. The results for the three months ended November 30, 2018 are not necessarily indicative of the results to be expected for the year ending August 31, 2019.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has suffered losses from operations of $3.7 million and $4.3 million, and used net cash in operating activities of $1.2 million and $2.1 million for the years ended August 31, 2018 and 2017, respectively. Gross loss on product sales was $435 thousand for the year ended August 31, 2018 and gross profit was $82 thousand for the year ended August 31, 2017. Loss from operations and net cash used in operating activities for the three months ended November 30, 2018 were $1.0 million and $1.3 million, respectively. Further, at November 30, 2018, the Company’s cash and cash equivalents was down to $2.6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n agreement in December 2015 with a strategic partner, Formosa Epitaxy Incorporation,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As of date of this quarterly report, the Company hasn’t received the $1 million due on December 31, 2016 or the $1.2 million due on December 31, 2017. The Company intends to terminate the agreement for the sale of the headquarters, and on January 8, 2019, the Company entered loan agreements with each of the Company’s Chairman and CEO and its largest shareholder to fund the repayment of $3 million received in 2015 and booked under other current liabilities as of November 30 and August 31, 2018. However, in December 2018, Epistar Corporation (the successor to Formosa Epitaxy Incorporation, the “Plaintiff”) filed a motion to the Court in Miao-Li County, Taiwan requesting the Company return the $3 million plus value-added-tax and pay interest during this period and litigation fees. The Plaintiff also petitioned the Court to do a provisional execution upon the Company, which would permit the Plaintiff to sell the Company’s building and/or other assets belonged to the Company to a third party to collect the $3 million. The Company has filed a statement of defense arguing that the Plaintiff’s action and motion for provisional execution should be dismissed and the litigation fees should be borne by the Plaintiff. The Company has not accrued an expense related to the outcome of this litigation, because it is not yet possible to determine if a potential loss is probable nor reasonably estimable.
•
Gaining positive cash-inflow from operating activities through continuous cost reductions and the sales of new higher margin products. Steady growth of module product and the continued commercial sales of its UV LED product are expected to improve the Company’s future gross margin, operating results and cash flows. The Company is targeting niche markets and focused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will be adequate to satisfy its liquidity requirements for the twelve months after the date that the financial statements are issued,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Revenue Recognition</t>
  </si>
  <si>
    <t>Revenue Recognition —Effective September 1 2018, the Company adopted ASC 606 using the modified retrospective transition method. The company applied the following five steps to achieve the core principles of ASC 606: 1) identified the contract with a customer; 2) identified the performance obligations (promises) in the contract; 3) determined the transaction price; 4) allocated the transaction price to the performance obligations in the contract; and 5) recognized revenue when (or as) the Company satisfies a performance obligation. The Company recognizes the amount of revenue, when the Company satisfies a performance obligation, to which it expects to be entitled for the transfer of promised goods or services to customers. The Company obtains written purchase authorizations from its customers as evidence of an arrangement and these authorizations generally provide for a specified amount of product at a fixed price. Generally, the Company considers delivery to have occurred at the time of shipment as this is generally when title and risk of loss for the products will pass to the customer. The Company provides its customers with limited rights of return for non‑conforming shipments and product warranty claims. Based on historical return percentages, which have not been material to date, and other relevant factors, the Company estimates its potential future exposure on recorded product sales, which reduces product revenues in the consolidated statements of operations and reduces accounts receivable in the consolidated balance sheets. The Company also provides standard product warranties on its products, which generally range from three months to two years. Management estimates the Company’s warranty obligations as a percentage of revenues, based on historical knowledge of warranty costs and other relevant factors. To date, the related estimated warranty provisions have been insignificant.</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 On September 1, 2018, the Company adopted ASC 825-10, “Financial Instruments- Overall: Recognition and Measurement of Financial Assets and Financial Liabilities”. This standard allows equity investments that do not have readily determinable fair values to be re-measured at fair value either upon the occurrence of an observable price change or upon identification of impairment. The standard also simplifies the impairment assessment of equity investments without readily determinable fair values by requiring assessment for impairment qualitatively at each reporting period. Investments in which the Company has the ability to exercise significant influence over the investee but not a controlling financial interest, are accounted for using the equity method of accounting and are not consolidated. These investments are in joint ventures that are not subject to consolidation under the variable interest model, and for which the Company: (i) does not have a majority voting interest that would allow it to control the investee, or (ii) has a majority voting interest but for which other shareholders have significant participating rights, but for which the Company has the ability to exercise significant influence over operating and financial policies. Under the equity method, investments are stated at cost after adding or removing the Company’s portion of equity in undistributed earnings or losses, respectively. The Company’s investment in these equity‑method entities is reported in the consolidated balance sheets in investments in unconsolidated entities, and the Company’s share of the income or loss of these equity‑method entities, after the elimination of unrealized intercompany profits, is reported in the consolidated statements of operations in equity in losses from unconsolidated entities. When net losses from an equity‑method investee exceed its carrying amount, the carrying amount of the investment is reduced to zero. The Company then suspends using the equity method to provide for additional losses unless the Company has guaranteed obligations or is otherwise committed to provide further financial support to the equity‑method investee. The Company resumes accounting for the investment under the equity method if the investee subsequently returns to profitability and the Company’s share of the investee’s income exceeds its share of the cumulative losses that have not been previously recognized during the period the equity method is suspended. Investments in entities that are not consolidated or accounted for under the equity method are recorded as investments without readily determinable fair values. Investments without readily determinable fair values are reported on the consolidated balance sheets in investments in unconsolidated entities, If the fair value of an equity investment declines below its respective carrying amount and the decline is determined to be other‑than‑temporary, the investment will be written down to its fair value.</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sever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8 and August 31, 2018, cash and cash equivalents of the Company consisted of the following (in thousands):
November 30,
August 31,
Cash and Cash Equivalents by Location
2018
2018
United States;
Denominated in U.S. dollars
$
129
$
194
Taiwan;
Denominated in U.S. dollars
1,323
2,220
Denominated in New Taiwan dollars (NT$)
27
55
Denominated in other currencies
1,044
910
China (including Hong Kong);
Denominated in U.S. dollars
7
7
Denominated in Renminbi
38
29
Denominated in H.K. dollars
6
6
Total cash and cash equivalents
$
2,574
$
3,421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s of accounts receivable balances and current economic conditions that may affect a customer’s ability to pay. Net revenues generated from sales to the top ten customers represented 79% and 66% of the Company’s total net revenues for the three months ended November 30, 2018 and 2017, respectively. The Company’s revenues have been concentrated in a few select markets, including Netherlands, Taiwan, the United States, and China (including Hong Kong). Net revenues generated from sales to customers in these markets, in the aggregate, accounted for 65% and 79% of the Company’s net revenues for the three months ended November 30, 2018 and 2017, respectively.</t>
  </si>
  <si>
    <t>Noncontrolling Interests</t>
  </si>
  <si>
    <t xml:space="preserve">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On September 1, 2018, Taiwan Bandaoti Zhaoming Co., Ltd., the Company’s wholly owned operating subsidiary, issued 414,000 common shares and amended its certificate of incorporation to increase its issued common stock from 12,087,715 to 12,501,715. As of the issuance date, the increased capital of $176 thousand (NT$5.4 million) has been completely received in cash by Taiwan Bandaoti Zhaoming Co., Ltd. The Company did not subscribe for the newly issued common shares, and, as a result, noncontrolling interest in the Company was increased from zero to 3.31%. </t>
  </si>
  <si>
    <t>Recent Accounting Pronouncements</t>
  </si>
  <si>
    <t>Recent Accounting Pronouncements In August 2018, the Financial Accounting Standards Board (“FASB”) issued Accounting Standards Update (“ASU”) No. 2018-13, Fair Value Measurement (Topic 820) Disclosure Framework – Change to the Disclosure Requirements for Fair Value Measurement. The amendments in this Update modify the disclosure requirements of fair value measurements in Topic 820, Fair Value Measurement, based on the concepts in the Concepts Statement, including the consideration of costs and benefits. This standard will be effective for the Company on September 1, 2020. The Company is currently evaluating the impact the adoption of this ASU will have on its consolidated financial statements. In June 2018, the FASB issued ASU No. 2018-07, Compensation – Stock Compensation (Topic 718): Improvements to Nonemployee Share-Based Payment Accounting.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is standard will be effective for the Company on September 1, 2019. The Company does not expect the adoption of this standard to have a material impact on it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t>
  </si>
  <si>
    <t>Summary of Significant Accounting Policies (Tables)</t>
  </si>
  <si>
    <t>Schedule of cash and cash equivalents by location</t>
  </si>
  <si>
    <t>As of November 30, 2018 and August 31, 2018, cash and cash equivalents of the Company consisted of the following (in thousands):
November 30,
August 31,
Cash and Cash Equivalents by Location
2018
2018
United States;
Denominated in U.S. dollars
$
129
$
194
Taiwan;
Denominated in U.S. dollars
1,323
2,220
Denominated in New Taiwan dollars (NT$)
27
55
Denominated in other currencies
1,044
910
China (including Hong Kong);
Denominated in U.S. dollars
7
7
Denominated in Renminbi
38
29
Denominated in H.K. dollars
6
6
Total cash and cash equivalents
$
2,574
$
3,421</t>
  </si>
  <si>
    <t>Balance Sheet Components (Tables)</t>
  </si>
  <si>
    <t>Schedule of inventories</t>
  </si>
  <si>
    <t>Inventories as of November 30, 2018 and August 31, 2018 consisted of the following (in thousands):
November 30,
August 31,
2018
2018
Raw materials
$
537
$
577
Work in process
708
505
Finished goods
975
736
Total
$
2,220
$
1,818</t>
  </si>
  <si>
    <t>Schedule of property, plant and equipment</t>
  </si>
  <si>
    <t>Property, plant and equipment as of November 30, 2018 and August 31, 2018 consisted of the following (in thousands):
November 30,
August 31,
2018
2018
Buildings and improvements
$
13,471
$
13,558
Machinery and equipment
38,627
39,391
Leasehold improvements
149
150
Other equipment
2,309
2,312
Construction in progress
—
289
Total property, plant and equipment
54,556
55,700
Less: Accumulated depreciation and amortization
(47,878
)
(48,487
)
Property, plant and equipment, net
$
6,678
$
7,213</t>
  </si>
  <si>
    <t>Schedule of intangible assets</t>
  </si>
  <si>
    <t>Intangible assets as of November 30, 2018 and August 31, 2018 consisted of the following (in thousands):
November 30, 2018
Weighted
Average
Gross
Net
Amortization
Carrying
Accumulated
Carrying
Period (Years)
Amount
Amortization
Amount
Patents and trademarks
15
$
542
$
447
$
95
Acquired technology
5
492
492
—
Total
$
1,034
$
939
$
95
August 31, 2018
Weighted
Average
Gross
Net
Amortization
Carrying
Accumulated
Carrying
Period (Years)
Amount
Amortization
Amount
Patents and trademarks
15
$
544
$
446
$
98
Acquired technology
5
494
494
—
Total
$
1,038
$
940
$
98</t>
  </si>
  <si>
    <t>Investments in Unconsolidated Entities (Tables)</t>
  </si>
  <si>
    <t>Schedule of ownership interest and carrying amounts of investments in unconsolidated entities</t>
  </si>
  <si>
    <t>The Company’s ownership interest and carrying amounts of investments in unconsolidated entities as of November 30, 2018 and August 31, 2018 consisted of the following (in thousands, except percentages):
November 30, 2018
August 31, 2018
Percentage
Percentage
Ownership
Amount
Ownership
Amount
Equity method investments:
Xurui Guangdian Co., Ltd. (“China SemiLEDs”)
49
%
—
49
%
—
Equity investment without readily determinable fair value
Various
910
Various
914
Total investments in unconsolidated entities
$
910
$
914</t>
  </si>
  <si>
    <t>Commitments and Contingencies (Tables)</t>
  </si>
  <si>
    <t>Schedule of aggregate future noncancellable minimum rental payments for the operating leases</t>
  </si>
  <si>
    <t>The aggregate future noncancellable minimum rental payments for the Company’s operating leases as of November 30, 2018 consisted of the following (in thousands):
Operating
Years Ending August 31,
Leases
Remainder of 2019
$
77
2020
94
2021
31
2022
—
2023
—
Thereafter
—
Total
$
202</t>
  </si>
  <si>
    <t>Stock-based Compensation (Tables)</t>
  </si>
  <si>
    <t>Summary of the stock-based compensation expense</t>
  </si>
  <si>
    <t>A summary of the stock-based compensation expense for the three months ended November 30, 2018 and 2017 was as follows (in thousands):
Three Months Ended November 30,
2018
2017
Cost of revenues
$
11
$
7
Research and development
7
3
Selling, general and administrative
25
14
$
43
$
24</t>
  </si>
  <si>
    <t>Net Loss Per Share of Common Stock (Tables)</t>
  </si>
  <si>
    <t>Schedule of stock-based compensation plan awards were excluded from the computation of diluted net loss per share of common stock</t>
  </si>
  <si>
    <t>The following stock-based compensation plan awards were excluded from the computation of diluted net loss per share of common stock for the periods presented because including them would have been anti-dilutive (in thousands of shares):
Three Months Ended November 30,
2018
2017
Stock units and stock options to purchase common stock
21
10</t>
  </si>
  <si>
    <t>Income Taxes (Tables)</t>
  </si>
  <si>
    <t>Schedule of Income (loss) before income taxes</t>
  </si>
  <si>
    <t>The Company’s income (loss) before income taxes for the three months ended November 30, 2018 and 2017 consisted of the following (in thousands):
Three Months Ended November 30,
2018
2017
U.S. operations
$
(150
)
$
233
Foreign operations
(833
)
(625
)
Loss before income taxes
$
(983
)
$
(392
)</t>
  </si>
  <si>
    <t>Business (Details)</t>
  </si>
  <si>
    <t>Nov. 30, 2018subsidiary</t>
  </si>
  <si>
    <t>State of entity incorporated</t>
  </si>
  <si>
    <t>Delaware</t>
  </si>
  <si>
    <t>Date of entity incorporation</t>
  </si>
  <si>
    <t>Jan. 4,
		2005</t>
  </si>
  <si>
    <t>Number of wholly owned subsidiaries</t>
  </si>
  <si>
    <t>Taiwan SemiLEDs | Taiwan Bandaoti Zhaoming Co., Ltd.</t>
  </si>
  <si>
    <t>Ownership interest (as a percent)</t>
  </si>
  <si>
    <t>97.00%</t>
  </si>
  <si>
    <t>Summary of Significant Accounting Policies - Basis of Presentation and Use of Estimates (Details) - USD ($) $ in Thousands</t>
  </si>
  <si>
    <t>Jan. 08, 2019</t>
  </si>
  <si>
    <t>Dec. 28, 2018</t>
  </si>
  <si>
    <t>Dec. 14, 2015</t>
  </si>
  <si>
    <t>Dec. 31, 2015</t>
  </si>
  <si>
    <t>Aug. 31, 2017</t>
  </si>
  <si>
    <t>Dec. 31, 2017</t>
  </si>
  <si>
    <t>Dec. 31, 2016</t>
  </si>
  <si>
    <t>Summary Of Significant Accounting Policies [Line Items]</t>
  </si>
  <si>
    <t>Losses from operations</t>
  </si>
  <si>
    <t>Gross profits (losses) on product sales</t>
  </si>
  <si>
    <t>Total consideration of sale price of Taiwan headquarters building</t>
  </si>
  <si>
    <t>Receipt from initial installment of cash consideration for the sale of its headquarters building</t>
  </si>
  <si>
    <t>Second installment</t>
  </si>
  <si>
    <t>Second installment yet to be received</t>
  </si>
  <si>
    <t>Third installment yet to be received</t>
  </si>
  <si>
    <t>Third installment</t>
  </si>
  <si>
    <t>Subsequent Event</t>
  </si>
  <si>
    <t>Loss contingency, return of prepayment value</t>
  </si>
  <si>
    <t>Summary of Significant Accounting Policies - Concentration of Credit Risk (Details) - USD ($) $ in Thousands</t>
  </si>
  <si>
    <t>Concentration Risk [Line Items]</t>
  </si>
  <si>
    <t>Net revenues | Customer concentration</t>
  </si>
  <si>
    <t>Concentration risk (as a percent)</t>
  </si>
  <si>
    <t>79.00%</t>
  </si>
  <si>
    <t>66.00%</t>
  </si>
  <si>
    <t>Net revenues | Geographic concentration</t>
  </si>
  <si>
    <t>65.00%</t>
  </si>
  <si>
    <t>United States | U.S. Dollars</t>
  </si>
  <si>
    <t>Taiwan | U.S. Dollars</t>
  </si>
  <si>
    <t>Taiwan | New Taiwan Dollars</t>
  </si>
  <si>
    <t>Taiwan | Other currencies</t>
  </si>
  <si>
    <t>China (including Hong Kong) | U.S. Dollars</t>
  </si>
  <si>
    <t>China (including Hong Kong) | Renminbi</t>
  </si>
  <si>
    <t>China (including Hong Kong) | H.K. dollars</t>
  </si>
  <si>
    <t>Summary of Significant Accounting Policies - Noncontrolling Interests (Details) $ in Thousands, $ in Millions</t>
  </si>
  <si>
    <t>Sep. 30, 2018USD ($)shares</t>
  </si>
  <si>
    <t>Sep. 30, 2018TWD ($)shares</t>
  </si>
  <si>
    <t>Nov. 30, 2018USD ($)shares</t>
  </si>
  <si>
    <t>Aug. 31, 2018shares</t>
  </si>
  <si>
    <t>Minority Interest [Line Items]</t>
  </si>
  <si>
    <t>Noncontrolling interest (as percentage)</t>
  </si>
  <si>
    <t>3.31%</t>
  </si>
  <si>
    <t>0.00%</t>
  </si>
  <si>
    <t>Common stock issued during period, shares</t>
  </si>
  <si>
    <t>Common stock issued during period, value</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 [Line Items]</t>
  </si>
  <si>
    <t>Total property, plant and equipment</t>
  </si>
  <si>
    <t>Less: Accumulated depreciation and amortization</t>
  </si>
  <si>
    <t>Buildings and improvements</t>
  </si>
  <si>
    <t>Machinery and equipment</t>
  </si>
  <si>
    <t>Leasehold improvements</t>
  </si>
  <si>
    <t>Other equipment</t>
  </si>
  <si>
    <t>Construction in progress</t>
  </si>
  <si>
    <t>Balance Sheet Components - Intangible Assets (Details) - USD ($) $ in Thousands</t>
  </si>
  <si>
    <t>12 Months Ended</t>
  </si>
  <si>
    <t>Finite Lived Intangible Assets [Line Items]</t>
  </si>
  <si>
    <t>Gross Carrying Amount</t>
  </si>
  <si>
    <t>Accumulated Amortization</t>
  </si>
  <si>
    <t>Patents and trademarks</t>
  </si>
  <si>
    <t>Weighted Average Amortization Period (Years)</t>
  </si>
  <si>
    <t>15 years</t>
  </si>
  <si>
    <t>Acquired technology</t>
  </si>
  <si>
    <t>5 years</t>
  </si>
  <si>
    <t>Investments in Unconsolidated Entities (Details) - USD ($) $ in Thousands</t>
  </si>
  <si>
    <t>Equity investment without readily determinable fair value</t>
  </si>
  <si>
    <t>Total investments in unconsolidated entities</t>
  </si>
  <si>
    <t>Xurui Guangdian Co., Ltd. ("China SemiLEDs")</t>
  </si>
  <si>
    <t>Percentage Ownership</t>
  </si>
  <si>
    <t>49.00%</t>
  </si>
  <si>
    <t>Equity method investments</t>
  </si>
  <si>
    <t>Unconsolidated Entities</t>
  </si>
  <si>
    <t>Dividend received from unconsolidated entities</t>
  </si>
  <si>
    <t>Commitments and Contingencies (Details) - USD ($) $ in Thousands</t>
  </si>
  <si>
    <t>Lease expense related to operating leases</t>
  </si>
  <si>
    <t>Operating lease agreements, description</t>
  </si>
  <si>
    <t>The Company has several operating leases with unrelated parties, primarily for land, plant and office spaces in Taiwan, which include cancellable and noncancellable leases and which expire at various dates between December 2018 and December 2020.</t>
  </si>
  <si>
    <t>Future noncancellable minimum rental payments</t>
  </si>
  <si>
    <t>Remainder of 2019</t>
  </si>
  <si>
    <t>Purchase Obligations</t>
  </si>
  <si>
    <t>Purchase commitments for inventory, property, plant and equipment</t>
  </si>
  <si>
    <t>Litigation</t>
  </si>
  <si>
    <t>Litigation settlement amount to be received</t>
  </si>
  <si>
    <t>Claims From Well Thrive Ltd.</t>
  </si>
  <si>
    <t>Minimum</t>
  </si>
  <si>
    <t>Cancellable and noncancellable operating lease expiration</t>
  </si>
  <si>
    <t>2018-12</t>
  </si>
  <si>
    <t>Maximum</t>
  </si>
  <si>
    <t>2020-12</t>
  </si>
  <si>
    <t>Stock-based Compensation (Details) $ / shares in Units, $ in Thousands</t>
  </si>
  <si>
    <t>Jun. 28, 2018</t>
  </si>
  <si>
    <t>Jul. 31, 2018$ / sharesshares</t>
  </si>
  <si>
    <t>Jan. 31, 2018$ / sharesshares</t>
  </si>
  <si>
    <t>Nov. 30, 2017$ / sharesshares</t>
  </si>
  <si>
    <t>Apr. 30, 2014shares</t>
  </si>
  <si>
    <t>Nov. 30, 2018USD ($)itemshares</t>
  </si>
  <si>
    <t>Nov. 30, 2017USD ($)shares</t>
  </si>
  <si>
    <t>Number of share-based compensation plans | item</t>
  </si>
  <si>
    <t>Additional number of shares authorized for issuance</t>
  </si>
  <si>
    <t>Shares of common stock reserved for issuance</t>
  </si>
  <si>
    <t>Common stock available for future issuance (in shares)</t>
  </si>
  <si>
    <t>Share-based Compensation, Forfeiture Method [Fixed List]</t>
  </si>
  <si>
    <t>Estimating expected forfeitures</t>
  </si>
  <si>
    <t>Estimated forfeiture rate (as a percent)</t>
  </si>
  <si>
    <t>Stock-based compensation expense | $</t>
  </si>
  <si>
    <t>Vesting period</t>
  </si>
  <si>
    <t>1 year</t>
  </si>
  <si>
    <t>Directors | Restricted stock unit</t>
  </si>
  <si>
    <t>Stock units granted (in shares)</t>
  </si>
  <si>
    <t>Vesting percentage</t>
  </si>
  <si>
    <t>100.00%</t>
  </si>
  <si>
    <t>Grant-date fair value (in dollars per share) | $ / shares</t>
  </si>
  <si>
    <t>Directors | Restricted stock unit | Earlier of June 29, 2019 and the date of the next annual meeting</t>
  </si>
  <si>
    <t>Officer and Employees | Restricted stock unit</t>
  </si>
  <si>
    <t>Vesting percentage per anniversary of the vesting start date</t>
  </si>
  <si>
    <t>50.00%</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U.S. operations</t>
  </si>
  <si>
    <t>Foreign operations</t>
  </si>
  <si>
    <t>U.S. federal corporate income tax rate</t>
  </si>
  <si>
    <t>21.00%</t>
  </si>
  <si>
    <t>34.00%</t>
  </si>
  <si>
    <t>One-time transition tax payable period on certain unrepatriated earnings from non-U.S. subsidiaries</t>
  </si>
  <si>
    <t>8 years</t>
  </si>
  <si>
    <t>Unrecognized tax benefits</t>
  </si>
  <si>
    <t>Subsequent Events (Details) - Subsequent Event - USD ($) $ in Millions</t>
  </si>
  <si>
    <t>Subsequent Event [Line Items]</t>
  </si>
  <si>
    <t>Loss contingency damages sought annual interest rate</t>
  </si>
  <si>
    <t>8.00%</t>
  </si>
</sst>
</file>

<file path=xl/styles.xml><?xml version="1.0" encoding="utf-8"?>
<styleSheet xmlns="http://schemas.openxmlformats.org/spreadsheetml/2006/main">
  <numFmts count="4">
    <numFmt formatCode="_(&quot;$ &quot;#,##0_);_(&quot;$ &quot;(#,##0)" numFmtId="164"/>
    <numFmt formatCode="_(&quot;$ &quot;#,##0.0000000_);_(&quot;$ &quot;(#,##0.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3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3559915</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74</v>
      </c>
      <c r="C3" s="7" t="n">
        <v>3421</v>
      </c>
    </row>
    <row r="4" spans="1:3">
      <c r="A4" s="4" t="s">
        <v>31</v>
      </c>
      <c r="B4" s="5" t="n">
        <v>183</v>
      </c>
      <c r="C4" s="5" t="n">
        <v>282</v>
      </c>
    </row>
    <row r="5" spans="1:3">
      <c r="A5" s="4" t="s">
        <v>32</v>
      </c>
      <c r="B5" s="5" t="n">
        <v>2220</v>
      </c>
      <c r="C5" s="5" t="n">
        <v>1818</v>
      </c>
    </row>
    <row r="6" spans="1:3">
      <c r="A6" s="4" t="s">
        <v>33</v>
      </c>
      <c r="B6" s="5" t="n">
        <v>378</v>
      </c>
      <c r="C6" s="5" t="n">
        <v>340</v>
      </c>
    </row>
    <row r="7" spans="1:3">
      <c r="A7" s="4" t="s">
        <v>34</v>
      </c>
      <c r="B7" s="5" t="n">
        <v>5355</v>
      </c>
      <c r="C7" s="5" t="n">
        <v>5861</v>
      </c>
    </row>
    <row r="8" spans="1:3">
      <c r="A8" s="4" t="s">
        <v>35</v>
      </c>
      <c r="B8" s="5" t="n">
        <v>6678</v>
      </c>
      <c r="C8" s="5" t="n">
        <v>7213</v>
      </c>
    </row>
    <row r="9" spans="1:3">
      <c r="A9" s="4" t="s">
        <v>36</v>
      </c>
      <c r="B9" s="5" t="n">
        <v>95</v>
      </c>
      <c r="C9" s="5" t="n">
        <v>98</v>
      </c>
    </row>
    <row r="10" spans="1:3">
      <c r="A10" s="4" t="s">
        <v>37</v>
      </c>
      <c r="B10" s="5" t="n">
        <v>910</v>
      </c>
      <c r="C10" s="5" t="n">
        <v>914</v>
      </c>
    </row>
    <row r="11" spans="1:3">
      <c r="A11" s="4" t="s">
        <v>38</v>
      </c>
      <c r="B11" s="5" t="n">
        <v>175</v>
      </c>
      <c r="C11" s="5" t="n">
        <v>164</v>
      </c>
    </row>
    <row r="12" spans="1:3">
      <c r="A12" s="4" t="s">
        <v>39</v>
      </c>
      <c r="B12" s="5" t="n">
        <v>13213</v>
      </c>
      <c r="C12" s="5" t="n">
        <v>14250</v>
      </c>
    </row>
    <row r="13" spans="1:3">
      <c r="A13" s="3" t="s">
        <v>40</v>
      </c>
    </row>
    <row r="14" spans="1:3">
      <c r="A14" s="4" t="s">
        <v>41</v>
      </c>
      <c r="B14" s="5" t="n">
        <v>335</v>
      </c>
      <c r="C14" s="5" t="n">
        <v>335</v>
      </c>
    </row>
    <row r="15" spans="1:3">
      <c r="A15" s="4" t="s">
        <v>42</v>
      </c>
      <c r="B15" s="5" t="n">
        <v>634</v>
      </c>
      <c r="C15" s="5" t="n">
        <v>894</v>
      </c>
    </row>
    <row r="16" spans="1:3">
      <c r="A16" s="4" t="s">
        <v>43</v>
      </c>
      <c r="B16" s="5" t="n">
        <v>500</v>
      </c>
      <c r="C16" s="5" t="n">
        <v>500</v>
      </c>
    </row>
    <row r="17" spans="1:3">
      <c r="A17" s="4" t="s">
        <v>44</v>
      </c>
      <c r="B17" s="5" t="n">
        <v>5580</v>
      </c>
      <c r="C17" s="5" t="n">
        <v>5505</v>
      </c>
    </row>
    <row r="18" spans="1:3">
      <c r="A18" s="4" t="s">
        <v>45</v>
      </c>
      <c r="B18" s="5" t="n">
        <v>7049</v>
      </c>
      <c r="C18" s="5" t="n">
        <v>7234</v>
      </c>
    </row>
    <row r="19" spans="1:3">
      <c r="A19" s="4" t="s">
        <v>46</v>
      </c>
      <c r="B19" s="5" t="n">
        <v>1921</v>
      </c>
      <c r="C19" s="5" t="n">
        <v>2013</v>
      </c>
    </row>
    <row r="20" spans="1:3">
      <c r="A20" s="4" t="s">
        <v>47</v>
      </c>
      <c r="B20" s="5" t="n">
        <v>8970</v>
      </c>
      <c r="C20" s="5" t="n">
        <v>9247</v>
      </c>
    </row>
    <row r="21" spans="1:3">
      <c r="A21" s="4" t="s">
        <v>48</v>
      </c>
      <c r="B21" s="4" t="s">
        <v>49</v>
      </c>
      <c r="C21" s="4" t="s">
        <v>49</v>
      </c>
    </row>
    <row r="22" spans="1:3">
      <c r="A22" s="3" t="s">
        <v>50</v>
      </c>
    </row>
    <row r="23" spans="1:3">
      <c r="A23" s="4" t="s">
        <v>51</v>
      </c>
      <c r="B23" s="4" t="s">
        <v>49</v>
      </c>
      <c r="C23" s="4" t="s">
        <v>49</v>
      </c>
    </row>
    <row r="24" spans="1:3">
      <c r="A24" s="4" t="s">
        <v>52</v>
      </c>
      <c r="B24" s="5" t="n">
        <v>175698</v>
      </c>
      <c r="C24" s="5" t="n">
        <v>175527</v>
      </c>
    </row>
    <row r="25" spans="1:3">
      <c r="A25" s="4" t="s">
        <v>53</v>
      </c>
      <c r="B25" s="5" t="n">
        <v>3732</v>
      </c>
      <c r="C25" s="5" t="n">
        <v>3727</v>
      </c>
    </row>
    <row r="26" spans="1:3">
      <c r="A26" s="4" t="s">
        <v>54</v>
      </c>
      <c r="B26" s="5" t="n">
        <v>-175229</v>
      </c>
      <c r="C26" s="5" t="n">
        <v>-174251</v>
      </c>
    </row>
    <row r="27" spans="1:3">
      <c r="A27" s="4" t="s">
        <v>55</v>
      </c>
      <c r="B27" s="5" t="n">
        <v>4201</v>
      </c>
      <c r="C27" s="5" t="n">
        <v>5003</v>
      </c>
    </row>
    <row r="28" spans="1:3">
      <c r="A28" s="4" t="s">
        <v>56</v>
      </c>
      <c r="B28" s="5" t="n">
        <v>42</v>
      </c>
    </row>
    <row r="29" spans="1:3">
      <c r="A29" s="4" t="s">
        <v>57</v>
      </c>
      <c r="B29" s="5" t="n">
        <v>4243</v>
      </c>
      <c r="C29" s="5" t="n">
        <v>5003</v>
      </c>
    </row>
    <row r="30" spans="1:3">
      <c r="A30" s="4" t="s">
        <v>58</v>
      </c>
      <c r="B30" s="7" t="n">
        <v>13213</v>
      </c>
      <c r="C30" s="7" t="n">
        <v>1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217</v>
      </c>
      <c r="B1" s="2" t="s">
        <v>1</v>
      </c>
    </row>
    <row r="2" spans="1:2">
      <c r="B2" s="2" t="s">
        <v>218</v>
      </c>
    </row>
    <row r="3" spans="1:2">
      <c r="A3" s="3" t="s">
        <v>146</v>
      </c>
    </row>
    <row r="4" spans="1:2">
      <c r="A4" s="4" t="s">
        <v>219</v>
      </c>
      <c r="B4" s="4" t="s">
        <v>220</v>
      </c>
    </row>
    <row r="5" spans="1:2">
      <c r="A5" s="4" t="s">
        <v>221</v>
      </c>
      <c r="B5" s="4" t="s">
        <v>222</v>
      </c>
    </row>
    <row r="6" spans="1:2">
      <c r="A6" s="4" t="s">
        <v>223</v>
      </c>
      <c r="B6" s="5" t="n">
        <v>4</v>
      </c>
    </row>
    <row r="7" spans="1:2">
      <c r="A7" s="4" t="s">
        <v>224</v>
      </c>
    </row>
    <row r="8" spans="1:2">
      <c r="A8" s="3" t="s">
        <v>146</v>
      </c>
    </row>
    <row r="9" spans="1:2">
      <c r="A9" s="4" t="s">
        <v>225</v>
      </c>
      <c r="B9"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7</v>
      </c>
      <c r="B1" s="2" t="s">
        <v>228</v>
      </c>
      <c r="C1" s="2" t="s">
        <v>229</v>
      </c>
      <c r="D1" s="2" t="s">
        <v>230</v>
      </c>
      <c r="E1" s="2" t="s">
        <v>231</v>
      </c>
      <c r="F1" s="2" t="s">
        <v>2</v>
      </c>
      <c r="G1" s="2" t="s">
        <v>67</v>
      </c>
      <c r="H1" s="2" t="s">
        <v>28</v>
      </c>
      <c r="I1" s="2" t="s">
        <v>232</v>
      </c>
      <c r="J1" s="2" t="s">
        <v>233</v>
      </c>
      <c r="K1" s="2" t="s">
        <v>234</v>
      </c>
    </row>
    <row r="2" spans="1:11">
      <c r="A2" s="3" t="s">
        <v>235</v>
      </c>
    </row>
    <row r="3" spans="1:11">
      <c r="A3" s="4" t="s">
        <v>236</v>
      </c>
      <c r="F3" s="7" t="n">
        <v>1022</v>
      </c>
      <c r="G3" s="7" t="n">
        <v>865</v>
      </c>
      <c r="H3" s="7" t="n">
        <v>3700</v>
      </c>
      <c r="I3" s="7" t="n">
        <v>4300</v>
      </c>
    </row>
    <row r="4" spans="1:11">
      <c r="A4" s="4" t="s">
        <v>129</v>
      </c>
      <c r="F4" s="5" t="n">
        <v>1266</v>
      </c>
      <c r="G4" s="5" t="n">
        <v>60</v>
      </c>
      <c r="H4" s="5" t="n">
        <v>1200</v>
      </c>
      <c r="I4" s="5" t="n">
        <v>2100</v>
      </c>
    </row>
    <row r="5" spans="1:11">
      <c r="A5" s="4" t="s">
        <v>237</v>
      </c>
      <c r="F5" s="5" t="n">
        <v>-219</v>
      </c>
      <c r="G5" s="5" t="n">
        <v>52</v>
      </c>
      <c r="H5" s="5" t="n">
        <v>-435</v>
      </c>
      <c r="I5" s="5" t="n">
        <v>82</v>
      </c>
    </row>
    <row r="6" spans="1:11">
      <c r="A6" s="4" t="s">
        <v>30</v>
      </c>
      <c r="F6" s="5" t="n">
        <v>2574</v>
      </c>
      <c r="G6" s="7" t="n">
        <v>3400</v>
      </c>
      <c r="H6" s="7" t="n">
        <v>3421</v>
      </c>
      <c r="I6" s="7" t="n">
        <v>3582</v>
      </c>
    </row>
    <row r="7" spans="1:11">
      <c r="A7" s="4" t="s">
        <v>238</v>
      </c>
      <c r="E7" s="7" t="n">
        <v>5200</v>
      </c>
    </row>
    <row r="8" spans="1:11">
      <c r="A8" s="4" t="s">
        <v>239</v>
      </c>
      <c r="D8" s="7" t="n">
        <v>3000</v>
      </c>
    </row>
    <row r="9" spans="1:11">
      <c r="A9" s="4" t="s">
        <v>240</v>
      </c>
      <c r="K9" s="7" t="n">
        <v>1000</v>
      </c>
    </row>
    <row r="10" spans="1:11">
      <c r="A10" s="4" t="s">
        <v>241</v>
      </c>
      <c r="F10" s="5" t="n">
        <v>1000</v>
      </c>
    </row>
    <row r="11" spans="1:11">
      <c r="A11" s="4" t="s">
        <v>242</v>
      </c>
      <c r="F11" s="7" t="n">
        <v>1200</v>
      </c>
    </row>
    <row r="12" spans="1:11">
      <c r="A12" s="4" t="s">
        <v>243</v>
      </c>
      <c r="J12" s="7" t="n">
        <v>1200</v>
      </c>
    </row>
    <row r="13" spans="1:11">
      <c r="A13" s="4" t="s">
        <v>244</v>
      </c>
    </row>
    <row r="14" spans="1:11">
      <c r="A14" s="3" t="s">
        <v>235</v>
      </c>
    </row>
    <row r="15" spans="1:11">
      <c r="A15" s="4" t="s">
        <v>245</v>
      </c>
      <c r="B15" s="7" t="n">
        <v>3000</v>
      </c>
      <c r="C15" s="7" t="n">
        <v>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6</v>
      </c>
      <c r="B1" s="2" t="s">
        <v>1</v>
      </c>
    </row>
    <row r="2" spans="1:5">
      <c r="B2" s="2" t="s">
        <v>2</v>
      </c>
      <c r="C2" s="2" t="s">
        <v>67</v>
      </c>
      <c r="D2" s="2" t="s">
        <v>28</v>
      </c>
      <c r="E2" s="2" t="s">
        <v>232</v>
      </c>
    </row>
    <row r="3" spans="1:5">
      <c r="A3" s="3" t="s">
        <v>247</v>
      </c>
    </row>
    <row r="4" spans="1:5">
      <c r="A4" s="4" t="s">
        <v>30</v>
      </c>
      <c r="B4" s="7" t="n">
        <v>2574</v>
      </c>
      <c r="C4" s="7" t="n">
        <v>3400</v>
      </c>
      <c r="D4" s="7" t="n">
        <v>3421</v>
      </c>
      <c r="E4" s="7" t="n">
        <v>3582</v>
      </c>
    </row>
    <row r="5" spans="1:5">
      <c r="A5" s="4" t="s">
        <v>248</v>
      </c>
    </row>
    <row r="6" spans="1:5">
      <c r="A6" s="3" t="s">
        <v>247</v>
      </c>
    </row>
    <row r="7" spans="1:5">
      <c r="A7" s="4" t="s">
        <v>249</v>
      </c>
      <c r="B7" s="4" t="s">
        <v>250</v>
      </c>
      <c r="C7" s="4" t="s">
        <v>251</v>
      </c>
    </row>
    <row r="8" spans="1:5">
      <c r="A8" s="4" t="s">
        <v>252</v>
      </c>
    </row>
    <row r="9" spans="1:5">
      <c r="A9" s="3" t="s">
        <v>247</v>
      </c>
    </row>
    <row r="10" spans="1:5">
      <c r="A10" s="4" t="s">
        <v>249</v>
      </c>
      <c r="B10" s="4" t="s">
        <v>253</v>
      </c>
      <c r="C10" s="4" t="s">
        <v>250</v>
      </c>
    </row>
    <row r="11" spans="1:5">
      <c r="A11" s="4" t="s">
        <v>254</v>
      </c>
    </row>
    <row r="12" spans="1:5">
      <c r="A12" s="3" t="s">
        <v>247</v>
      </c>
    </row>
    <row r="13" spans="1:5">
      <c r="A13" s="4" t="s">
        <v>30</v>
      </c>
      <c r="B13" s="7" t="n">
        <v>129</v>
      </c>
      <c r="D13" s="5" t="n">
        <v>194</v>
      </c>
    </row>
    <row r="14" spans="1:5">
      <c r="A14" s="4" t="s">
        <v>255</v>
      </c>
    </row>
    <row r="15" spans="1:5">
      <c r="A15" s="3" t="s">
        <v>247</v>
      </c>
    </row>
    <row r="16" spans="1:5">
      <c r="A16" s="4" t="s">
        <v>30</v>
      </c>
      <c r="B16" s="5" t="n">
        <v>1323</v>
      </c>
      <c r="D16" s="5" t="n">
        <v>2220</v>
      </c>
    </row>
    <row r="17" spans="1:5">
      <c r="A17" s="4" t="s">
        <v>256</v>
      </c>
    </row>
    <row r="18" spans="1:5">
      <c r="A18" s="3" t="s">
        <v>247</v>
      </c>
    </row>
    <row r="19" spans="1:5">
      <c r="A19" s="4" t="s">
        <v>30</v>
      </c>
      <c r="B19" s="5" t="n">
        <v>27</v>
      </c>
      <c r="D19" s="5" t="n">
        <v>55</v>
      </c>
    </row>
    <row r="20" spans="1:5">
      <c r="A20" s="4" t="s">
        <v>257</v>
      </c>
    </row>
    <row r="21" spans="1:5">
      <c r="A21" s="3" t="s">
        <v>247</v>
      </c>
    </row>
    <row r="22" spans="1:5">
      <c r="A22" s="4" t="s">
        <v>30</v>
      </c>
      <c r="B22" s="5" t="n">
        <v>1044</v>
      </c>
      <c r="D22" s="5" t="n">
        <v>910</v>
      </c>
    </row>
    <row r="23" spans="1:5">
      <c r="A23" s="4" t="s">
        <v>258</v>
      </c>
    </row>
    <row r="24" spans="1:5">
      <c r="A24" s="3" t="s">
        <v>247</v>
      </c>
    </row>
    <row r="25" spans="1:5">
      <c r="A25" s="4" t="s">
        <v>30</v>
      </c>
      <c r="B25" s="5" t="n">
        <v>7</v>
      </c>
      <c r="D25" s="5" t="n">
        <v>7</v>
      </c>
    </row>
    <row r="26" spans="1:5">
      <c r="A26" s="4" t="s">
        <v>259</v>
      </c>
    </row>
    <row r="27" spans="1:5">
      <c r="A27" s="3" t="s">
        <v>247</v>
      </c>
    </row>
    <row r="28" spans="1:5">
      <c r="A28" s="4" t="s">
        <v>30</v>
      </c>
      <c r="B28" s="5" t="n">
        <v>38</v>
      </c>
      <c r="D28" s="5" t="n">
        <v>29</v>
      </c>
    </row>
    <row r="29" spans="1:5">
      <c r="A29" s="4" t="s">
        <v>260</v>
      </c>
    </row>
    <row r="30" spans="1:5">
      <c r="A30" s="3" t="s">
        <v>247</v>
      </c>
    </row>
    <row r="31" spans="1:5">
      <c r="A31" s="4" t="s">
        <v>30</v>
      </c>
      <c r="B31" s="7" t="n">
        <v>6</v>
      </c>
      <c r="D31" s="7" t="n">
        <v>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261</v>
      </c>
      <c r="B1" s="2" t="s">
        <v>262</v>
      </c>
      <c r="C1" s="2" t="s">
        <v>263</v>
      </c>
      <c r="D1" s="2" t="s">
        <v>264</v>
      </c>
      <c r="E1" s="2" t="s">
        <v>265</v>
      </c>
    </row>
    <row r="2" spans="1:5">
      <c r="A2" s="3" t="s">
        <v>266</v>
      </c>
    </row>
    <row r="3" spans="1:5">
      <c r="A3" s="4" t="s">
        <v>64</v>
      </c>
      <c r="D3" s="5" t="n">
        <v>3560000</v>
      </c>
      <c r="E3" s="5" t="n">
        <v>3559000</v>
      </c>
    </row>
    <row r="4" spans="1:5">
      <c r="A4" s="4" t="s">
        <v>101</v>
      </c>
    </row>
    <row r="5" spans="1:5">
      <c r="A5" s="3" t="s">
        <v>266</v>
      </c>
    </row>
    <row r="6" spans="1:5">
      <c r="A6" s="4" t="s">
        <v>267</v>
      </c>
      <c r="B6" s="4" t="s">
        <v>268</v>
      </c>
      <c r="C6" s="4" t="s">
        <v>268</v>
      </c>
      <c r="E6" s="4" t="s">
        <v>269</v>
      </c>
    </row>
    <row r="7" spans="1:5">
      <c r="A7" s="4" t="s">
        <v>101</v>
      </c>
    </row>
    <row r="8" spans="1:5">
      <c r="A8" s="3" t="s">
        <v>266</v>
      </c>
    </row>
    <row r="9" spans="1:5">
      <c r="A9" s="4" t="s">
        <v>64</v>
      </c>
      <c r="B9" s="5" t="n">
        <v>12501715</v>
      </c>
      <c r="C9" s="5" t="n">
        <v>12501715</v>
      </c>
      <c r="E9" s="5" t="n">
        <v>12087715</v>
      </c>
    </row>
    <row r="10" spans="1:5">
      <c r="A10" s="4" t="s">
        <v>270</v>
      </c>
      <c r="B10" s="5" t="n">
        <v>414000</v>
      </c>
      <c r="C10" s="5" t="n">
        <v>414000</v>
      </c>
    </row>
    <row r="11" spans="1:5">
      <c r="A11" s="4" t="s">
        <v>271</v>
      </c>
      <c r="B11" s="7" t="n">
        <v>176</v>
      </c>
      <c r="C11" s="10" t="n">
        <v>5.4</v>
      </c>
      <c r="D11" s="7" t="n">
        <v>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8</v>
      </c>
    </row>
    <row r="2" spans="1:3">
      <c r="A2" s="3" t="s">
        <v>60</v>
      </c>
    </row>
    <row r="3" spans="1:3">
      <c r="A3" s="4" t="s">
        <v>61</v>
      </c>
      <c r="B3" s="7" t="n">
        <v>471</v>
      </c>
      <c r="C3" s="7" t="n">
        <v>477</v>
      </c>
    </row>
    <row r="4" spans="1:3">
      <c r="A4" s="4" t="s">
        <v>62</v>
      </c>
      <c r="B4" s="8" t="n">
        <v>5.6e-06</v>
      </c>
      <c r="C4" s="8" t="n">
        <v>5.6e-06</v>
      </c>
    </row>
    <row r="5" spans="1:3">
      <c r="A5" s="4" t="s">
        <v>63</v>
      </c>
      <c r="B5" s="5" t="n">
        <v>7500000</v>
      </c>
      <c r="C5" s="5" t="n">
        <v>7500000</v>
      </c>
    </row>
    <row r="6" spans="1:3">
      <c r="A6" s="4" t="s">
        <v>64</v>
      </c>
      <c r="B6" s="5" t="n">
        <v>3560000</v>
      </c>
      <c r="C6" s="5" t="n">
        <v>3559000</v>
      </c>
    </row>
    <row r="7" spans="1:3">
      <c r="A7" s="4" t="s">
        <v>65</v>
      </c>
      <c r="B7" s="5" t="n">
        <v>3560000</v>
      </c>
      <c r="C7" s="5" t="n">
        <v>35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72</v>
      </c>
      <c r="B1" s="2" t="s">
        <v>1</v>
      </c>
    </row>
    <row r="2" spans="1:4">
      <c r="B2" s="2" t="s">
        <v>2</v>
      </c>
      <c r="C2" s="2" t="s">
        <v>67</v>
      </c>
      <c r="D2" s="2" t="s">
        <v>28</v>
      </c>
    </row>
    <row r="3" spans="1:4">
      <c r="A3" s="3" t="s">
        <v>153</v>
      </c>
    </row>
    <row r="4" spans="1:4">
      <c r="A4" s="4" t="s">
        <v>273</v>
      </c>
      <c r="B4" s="7" t="n">
        <v>537</v>
      </c>
      <c r="D4" s="7" t="n">
        <v>577</v>
      </c>
    </row>
    <row r="5" spans="1:4">
      <c r="A5" s="4" t="s">
        <v>274</v>
      </c>
      <c r="B5" s="5" t="n">
        <v>708</v>
      </c>
      <c r="D5" s="5" t="n">
        <v>505</v>
      </c>
    </row>
    <row r="6" spans="1:4">
      <c r="A6" s="4" t="s">
        <v>275</v>
      </c>
      <c r="B6" s="5" t="n">
        <v>975</v>
      </c>
      <c r="D6" s="5" t="n">
        <v>736</v>
      </c>
    </row>
    <row r="7" spans="1:4">
      <c r="A7" s="4" t="s">
        <v>100</v>
      </c>
      <c r="B7" s="5" t="n">
        <v>2220</v>
      </c>
      <c r="D7" s="7" t="n">
        <v>1818</v>
      </c>
    </row>
    <row r="8" spans="1:4">
      <c r="A8" s="4" t="s">
        <v>276</v>
      </c>
      <c r="B8" s="7" t="n">
        <v>172</v>
      </c>
      <c r="C8" s="7" t="n">
        <v>2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8</v>
      </c>
    </row>
    <row r="2" spans="1:3">
      <c r="A2" s="3" t="s">
        <v>278</v>
      </c>
    </row>
    <row r="3" spans="1:3">
      <c r="A3" s="4" t="s">
        <v>279</v>
      </c>
      <c r="B3" s="7" t="n">
        <v>54556</v>
      </c>
      <c r="C3" s="7" t="n">
        <v>55700</v>
      </c>
    </row>
    <row r="4" spans="1:3">
      <c r="A4" s="4" t="s">
        <v>280</v>
      </c>
      <c r="B4" s="5" t="n">
        <v>-47878</v>
      </c>
      <c r="C4" s="5" t="n">
        <v>-48487</v>
      </c>
    </row>
    <row r="5" spans="1:3">
      <c r="A5" s="4" t="s">
        <v>35</v>
      </c>
      <c r="B5" s="5" t="n">
        <v>6678</v>
      </c>
      <c r="C5" s="5" t="n">
        <v>7213</v>
      </c>
    </row>
    <row r="6" spans="1:3">
      <c r="A6" s="4" t="s">
        <v>281</v>
      </c>
    </row>
    <row r="7" spans="1:3">
      <c r="A7" s="3" t="s">
        <v>278</v>
      </c>
    </row>
    <row r="8" spans="1:3">
      <c r="A8" s="4" t="s">
        <v>279</v>
      </c>
      <c r="B8" s="5" t="n">
        <v>13471</v>
      </c>
      <c r="C8" s="5" t="n">
        <v>13558</v>
      </c>
    </row>
    <row r="9" spans="1:3">
      <c r="A9" s="4" t="s">
        <v>282</v>
      </c>
    </row>
    <row r="10" spans="1:3">
      <c r="A10" s="3" t="s">
        <v>278</v>
      </c>
    </row>
    <row r="11" spans="1:3">
      <c r="A11" s="4" t="s">
        <v>279</v>
      </c>
      <c r="B11" s="5" t="n">
        <v>38627</v>
      </c>
      <c r="C11" s="5" t="n">
        <v>39391</v>
      </c>
    </row>
    <row r="12" spans="1:3">
      <c r="A12" s="4" t="s">
        <v>283</v>
      </c>
    </row>
    <row r="13" spans="1:3">
      <c r="A13" s="3" t="s">
        <v>278</v>
      </c>
    </row>
    <row r="14" spans="1:3">
      <c r="A14" s="4" t="s">
        <v>279</v>
      </c>
      <c r="B14" s="5" t="n">
        <v>149</v>
      </c>
      <c r="C14" s="5" t="n">
        <v>150</v>
      </c>
    </row>
    <row r="15" spans="1:3">
      <c r="A15" s="4" t="s">
        <v>284</v>
      </c>
    </row>
    <row r="16" spans="1:3">
      <c r="A16" s="3" t="s">
        <v>278</v>
      </c>
    </row>
    <row r="17" spans="1:3">
      <c r="A17" s="4" t="s">
        <v>279</v>
      </c>
      <c r="B17" s="7" t="n">
        <v>2309</v>
      </c>
      <c r="C17" s="5" t="n">
        <v>2312</v>
      </c>
    </row>
    <row r="18" spans="1:3">
      <c r="A18" s="4" t="s">
        <v>285</v>
      </c>
    </row>
    <row r="19" spans="1:3">
      <c r="A19" s="3" t="s">
        <v>278</v>
      </c>
    </row>
    <row r="20" spans="1:3">
      <c r="A20" s="4" t="s">
        <v>279</v>
      </c>
      <c r="C20" s="7" t="n">
        <v>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87</v>
      </c>
    </row>
    <row r="2" spans="1:3">
      <c r="B2" s="2" t="s">
        <v>2</v>
      </c>
      <c r="C2" s="2" t="s">
        <v>28</v>
      </c>
    </row>
    <row r="3" spans="1:3">
      <c r="A3" s="3" t="s">
        <v>288</v>
      </c>
    </row>
    <row r="4" spans="1:3">
      <c r="A4" s="4" t="s">
        <v>289</v>
      </c>
      <c r="B4" s="7" t="n">
        <v>1034</v>
      </c>
      <c r="C4" s="7" t="n">
        <v>1038</v>
      </c>
    </row>
    <row r="5" spans="1:3">
      <c r="A5" s="4" t="s">
        <v>290</v>
      </c>
      <c r="B5" s="5" t="n">
        <v>939</v>
      </c>
      <c r="C5" s="5" t="n">
        <v>940</v>
      </c>
    </row>
    <row r="6" spans="1:3">
      <c r="A6" s="4" t="s">
        <v>100</v>
      </c>
      <c r="B6" s="7" t="n">
        <v>95</v>
      </c>
      <c r="C6" s="7" t="n">
        <v>98</v>
      </c>
    </row>
    <row r="7" spans="1:3">
      <c r="A7" s="4" t="s">
        <v>291</v>
      </c>
    </row>
    <row r="8" spans="1:3">
      <c r="A8" s="3" t="s">
        <v>288</v>
      </c>
    </row>
    <row r="9" spans="1:3">
      <c r="A9" s="4" t="s">
        <v>292</v>
      </c>
      <c r="B9" s="4" t="s">
        <v>293</v>
      </c>
      <c r="C9" s="4" t="s">
        <v>293</v>
      </c>
    </row>
    <row r="10" spans="1:3">
      <c r="A10" s="4" t="s">
        <v>289</v>
      </c>
      <c r="B10" s="7" t="n">
        <v>542</v>
      </c>
      <c r="C10" s="7" t="n">
        <v>544</v>
      </c>
    </row>
    <row r="11" spans="1:3">
      <c r="A11" s="4" t="s">
        <v>290</v>
      </c>
      <c r="B11" s="5" t="n">
        <v>447</v>
      </c>
      <c r="C11" s="5" t="n">
        <v>446</v>
      </c>
    </row>
    <row r="12" spans="1:3">
      <c r="A12" s="4" t="s">
        <v>100</v>
      </c>
      <c r="B12" s="7" t="n">
        <v>95</v>
      </c>
      <c r="C12" s="7" t="n">
        <v>98</v>
      </c>
    </row>
    <row r="13" spans="1:3">
      <c r="A13" s="4" t="s">
        <v>294</v>
      </c>
    </row>
    <row r="14" spans="1:3">
      <c r="A14" s="3" t="s">
        <v>288</v>
      </c>
    </row>
    <row r="15" spans="1:3">
      <c r="A15" s="4" t="s">
        <v>292</v>
      </c>
      <c r="B15" s="4" t="s">
        <v>295</v>
      </c>
      <c r="C15" s="4" t="s">
        <v>295</v>
      </c>
    </row>
    <row r="16" spans="1:3">
      <c r="A16" s="4" t="s">
        <v>289</v>
      </c>
      <c r="B16" s="7" t="n">
        <v>492</v>
      </c>
      <c r="C16" s="7" t="n">
        <v>494</v>
      </c>
    </row>
    <row r="17" spans="1:3">
      <c r="A17" s="4" t="s">
        <v>290</v>
      </c>
      <c r="B17" s="7" t="n">
        <v>492</v>
      </c>
      <c r="C17" s="7" t="n">
        <v>4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6</v>
      </c>
      <c r="B1" s="2" t="s">
        <v>1</v>
      </c>
    </row>
    <row r="2" spans="1:3">
      <c r="B2" s="2" t="s">
        <v>2</v>
      </c>
      <c r="C2" s="2" t="s">
        <v>28</v>
      </c>
    </row>
    <row r="3" spans="1:3">
      <c r="A3" s="3" t="s">
        <v>37</v>
      </c>
    </row>
    <row r="4" spans="1:3">
      <c r="A4" s="4" t="s">
        <v>297</v>
      </c>
      <c r="B4" s="7" t="n">
        <v>910</v>
      </c>
      <c r="C4" s="7" t="n">
        <v>914</v>
      </c>
    </row>
    <row r="5" spans="1:3">
      <c r="A5" s="4" t="s">
        <v>298</v>
      </c>
      <c r="B5" s="7" t="n">
        <v>910</v>
      </c>
      <c r="C5" s="7" t="n">
        <v>914</v>
      </c>
    </row>
    <row r="6" spans="1:3">
      <c r="A6" s="4" t="s">
        <v>299</v>
      </c>
    </row>
    <row r="7" spans="1:3">
      <c r="A7" s="3" t="s">
        <v>37</v>
      </c>
    </row>
    <row r="8" spans="1:3">
      <c r="A8" s="4" t="s">
        <v>300</v>
      </c>
      <c r="B8" s="4" t="s">
        <v>301</v>
      </c>
      <c r="C8" s="4" t="s">
        <v>301</v>
      </c>
    </row>
    <row r="9" spans="1:3">
      <c r="A9" s="4" t="s">
        <v>302</v>
      </c>
      <c r="B9" s="7" t="n">
        <v>0</v>
      </c>
      <c r="C9" s="7" t="n">
        <v>0</v>
      </c>
    </row>
    <row r="10" spans="1:3">
      <c r="A10" s="4" t="s">
        <v>303</v>
      </c>
    </row>
    <row r="11" spans="1:3">
      <c r="A11" s="3" t="s">
        <v>37</v>
      </c>
    </row>
    <row r="12" spans="1:3">
      <c r="A12" s="4" t="s">
        <v>304</v>
      </c>
      <c r="B12"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s>
  <sheetData>
    <row r="1" spans="1:6">
      <c r="A1" s="1" t="s">
        <v>305</v>
      </c>
      <c r="B1" s="2" t="s">
        <v>228</v>
      </c>
      <c r="C1" s="2" t="s">
        <v>229</v>
      </c>
      <c r="D1" s="2" t="s">
        <v>2</v>
      </c>
      <c r="E1" s="2" t="s">
        <v>67</v>
      </c>
      <c r="F1" s="2" t="s">
        <v>28</v>
      </c>
    </row>
    <row r="2" spans="1:6">
      <c r="A2" s="3" t="s">
        <v>158</v>
      </c>
    </row>
    <row r="3" spans="1:6">
      <c r="A3" s="4" t="s">
        <v>306</v>
      </c>
      <c r="D3" s="7" t="n">
        <v>38</v>
      </c>
      <c r="E3" s="7" t="n">
        <v>112</v>
      </c>
    </row>
    <row r="4" spans="1:6">
      <c r="A4" s="4" t="s">
        <v>307</v>
      </c>
      <c r="D4" s="4" t="s">
        <v>308</v>
      </c>
    </row>
    <row r="5" spans="1:6">
      <c r="A5" s="3" t="s">
        <v>309</v>
      </c>
    </row>
    <row r="6" spans="1:6">
      <c r="A6" s="4" t="s">
        <v>310</v>
      </c>
      <c r="D6" s="7" t="n">
        <v>77</v>
      </c>
    </row>
    <row r="7" spans="1:6">
      <c r="A7" s="5" t="n">
        <v>2020</v>
      </c>
      <c r="D7" s="5" t="n">
        <v>94</v>
      </c>
    </row>
    <row r="8" spans="1:6">
      <c r="A8" s="5" t="n">
        <v>2021</v>
      </c>
      <c r="D8" s="5" t="n">
        <v>31</v>
      </c>
    </row>
    <row r="9" spans="1:6">
      <c r="A9" s="4" t="s">
        <v>100</v>
      </c>
      <c r="D9" s="5" t="n">
        <v>202</v>
      </c>
    </row>
    <row r="10" spans="1:6">
      <c r="A10" s="3" t="s">
        <v>311</v>
      </c>
    </row>
    <row r="11" spans="1:6">
      <c r="A11" s="4" t="s">
        <v>312</v>
      </c>
      <c r="D11" s="5" t="n">
        <v>1100</v>
      </c>
      <c r="F11" s="7" t="n">
        <v>1600</v>
      </c>
    </row>
    <row r="12" spans="1:6">
      <c r="A12" s="3" t="s">
        <v>313</v>
      </c>
    </row>
    <row r="13" spans="1:6">
      <c r="A13" s="4" t="s">
        <v>314</v>
      </c>
      <c r="D13" s="5" t="n">
        <v>500</v>
      </c>
      <c r="F13" s="7" t="n">
        <v>500</v>
      </c>
    </row>
    <row r="14" spans="1:6">
      <c r="A14" s="4" t="s">
        <v>244</v>
      </c>
    </row>
    <row r="15" spans="1:6">
      <c r="A15" s="3" t="s">
        <v>313</v>
      </c>
    </row>
    <row r="16" spans="1:6">
      <c r="A16" s="4" t="s">
        <v>245</v>
      </c>
      <c r="B16" s="7" t="n">
        <v>3000</v>
      </c>
      <c r="C16" s="7" t="n">
        <v>3000</v>
      </c>
    </row>
    <row r="17" spans="1:6">
      <c r="A17" s="4" t="s">
        <v>315</v>
      </c>
    </row>
    <row r="18" spans="1:6">
      <c r="A18" s="3" t="s">
        <v>313</v>
      </c>
    </row>
    <row r="19" spans="1:6">
      <c r="A19" s="4" t="s">
        <v>314</v>
      </c>
      <c r="D19" s="7" t="n">
        <v>500</v>
      </c>
    </row>
    <row r="20" spans="1:6">
      <c r="A20" s="4" t="s">
        <v>316</v>
      </c>
    </row>
    <row r="21" spans="1:6">
      <c r="A21" s="3" t="s">
        <v>158</v>
      </c>
    </row>
    <row r="22" spans="1:6">
      <c r="A22" s="4" t="s">
        <v>317</v>
      </c>
      <c r="D22" s="4" t="s">
        <v>318</v>
      </c>
    </row>
    <row r="23" spans="1:6">
      <c r="A23" s="4" t="s">
        <v>319</v>
      </c>
    </row>
    <row r="24" spans="1:6">
      <c r="A24" s="3" t="s">
        <v>158</v>
      </c>
    </row>
    <row r="25" spans="1:6">
      <c r="A25" s="4" t="s">
        <v>317</v>
      </c>
      <c r="D25"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 customWidth="1" max="6" min="6" width="20"/>
    <col customWidth="1" max="7" min="7" width="32"/>
    <col customWidth="1" max="8" min="8" width="27"/>
  </cols>
  <sheetData>
    <row r="1" spans="1:8">
      <c r="A1" s="1" t="s">
        <v>321</v>
      </c>
      <c r="B1" s="2" t="s">
        <v>322</v>
      </c>
      <c r="C1" s="2" t="s">
        <v>323</v>
      </c>
      <c r="D1" s="2" t="s">
        <v>324</v>
      </c>
      <c r="E1" s="2" t="s">
        <v>325</v>
      </c>
      <c r="F1" s="2" t="s">
        <v>326</v>
      </c>
      <c r="G1" s="2" t="s">
        <v>327</v>
      </c>
      <c r="H1" s="2" t="s">
        <v>328</v>
      </c>
    </row>
    <row r="2" spans="1:8">
      <c r="A2" s="3" t="s">
        <v>161</v>
      </c>
    </row>
    <row r="3" spans="1:8">
      <c r="A3" s="4" t="s">
        <v>329</v>
      </c>
      <c r="G3" s="5" t="n">
        <v>1</v>
      </c>
    </row>
    <row r="4" spans="1:8">
      <c r="A4" s="4" t="s">
        <v>330</v>
      </c>
      <c r="F4" s="5" t="n">
        <v>250000</v>
      </c>
    </row>
    <row r="5" spans="1:8">
      <c r="A5" s="4" t="s">
        <v>331</v>
      </c>
      <c r="E5" s="5" t="n">
        <v>521000</v>
      </c>
      <c r="G5" s="5" t="n">
        <v>521000</v>
      </c>
      <c r="H5" s="5" t="n">
        <v>521000</v>
      </c>
    </row>
    <row r="6" spans="1:8">
      <c r="A6" s="4" t="s">
        <v>332</v>
      </c>
      <c r="E6" s="5" t="n">
        <v>255000</v>
      </c>
      <c r="G6" s="5" t="n">
        <v>189000</v>
      </c>
      <c r="H6" s="5" t="n">
        <v>255000</v>
      </c>
    </row>
    <row r="7" spans="1:8">
      <c r="A7" s="4" t="s">
        <v>333</v>
      </c>
      <c r="G7" s="4" t="s">
        <v>334</v>
      </c>
    </row>
    <row r="8" spans="1:8">
      <c r="A8" s="4" t="s">
        <v>335</v>
      </c>
      <c r="G8" s="4" t="s">
        <v>269</v>
      </c>
    </row>
    <row r="9" spans="1:8">
      <c r="A9" s="4" t="s">
        <v>336</v>
      </c>
      <c r="G9" s="7" t="n">
        <v>43</v>
      </c>
      <c r="H9" s="7" t="n">
        <v>24</v>
      </c>
    </row>
    <row r="10" spans="1:8">
      <c r="A10" s="4" t="s">
        <v>70</v>
      </c>
    </row>
    <row r="11" spans="1:8">
      <c r="A11" s="3" t="s">
        <v>161</v>
      </c>
    </row>
    <row r="12" spans="1:8">
      <c r="A12" s="4" t="s">
        <v>336</v>
      </c>
      <c r="G12" s="5" t="n">
        <v>11</v>
      </c>
      <c r="H12" s="5" t="n">
        <v>7</v>
      </c>
    </row>
    <row r="13" spans="1:8">
      <c r="A13" s="4" t="s">
        <v>73</v>
      </c>
    </row>
    <row r="14" spans="1:8">
      <c r="A14" s="3" t="s">
        <v>161</v>
      </c>
    </row>
    <row r="15" spans="1:8">
      <c r="A15" s="4" t="s">
        <v>336</v>
      </c>
      <c r="G15" s="5" t="n">
        <v>7</v>
      </c>
      <c r="H15" s="5" t="n">
        <v>3</v>
      </c>
    </row>
    <row r="16" spans="1:8">
      <c r="A16" s="4" t="s">
        <v>74</v>
      </c>
    </row>
    <row r="17" spans="1:8">
      <c r="A17" s="3" t="s">
        <v>161</v>
      </c>
    </row>
    <row r="18" spans="1:8">
      <c r="A18" s="4" t="s">
        <v>336</v>
      </c>
      <c r="G18" s="7" t="n">
        <v>25</v>
      </c>
      <c r="H18" s="7" t="n">
        <v>14</v>
      </c>
    </row>
    <row r="19" spans="1:8">
      <c r="A19" s="4" t="s">
        <v>319</v>
      </c>
    </row>
    <row r="20" spans="1:8">
      <c r="A20" s="3" t="s">
        <v>161</v>
      </c>
    </row>
    <row r="21" spans="1:8">
      <c r="A21" s="4" t="s">
        <v>337</v>
      </c>
      <c r="G21" s="4" t="s">
        <v>338</v>
      </c>
    </row>
    <row r="22" spans="1:8">
      <c r="A22" s="4" t="s">
        <v>339</v>
      </c>
    </row>
    <row r="23" spans="1:8">
      <c r="A23" s="3" t="s">
        <v>161</v>
      </c>
    </row>
    <row r="24" spans="1:8">
      <c r="A24" s="4" t="s">
        <v>340</v>
      </c>
      <c r="C24" s="5" t="n">
        <v>7500</v>
      </c>
      <c r="E24" s="5" t="n">
        <v>2500</v>
      </c>
    </row>
    <row r="25" spans="1:8">
      <c r="A25" s="4" t="s">
        <v>341</v>
      </c>
      <c r="B25" s="4" t="s">
        <v>342</v>
      </c>
    </row>
    <row r="26" spans="1:8">
      <c r="A26" s="4" t="s">
        <v>343</v>
      </c>
      <c r="C26" s="9" t="n">
        <v>4.75</v>
      </c>
      <c r="E26" s="9" t="n">
        <v>4.15</v>
      </c>
    </row>
    <row r="27" spans="1:8">
      <c r="A27" s="4" t="s">
        <v>344</v>
      </c>
    </row>
    <row r="28" spans="1:8">
      <c r="A28" s="3" t="s">
        <v>161</v>
      </c>
    </row>
    <row r="29" spans="1:8">
      <c r="A29" s="4" t="s">
        <v>341</v>
      </c>
      <c r="C29" s="4" t="s">
        <v>342</v>
      </c>
    </row>
    <row r="30" spans="1:8">
      <c r="A30" s="4" t="s">
        <v>345</v>
      </c>
    </row>
    <row r="31" spans="1:8">
      <c r="A31" s="3" t="s">
        <v>161</v>
      </c>
    </row>
    <row r="32" spans="1:8">
      <c r="A32" s="4" t="s">
        <v>340</v>
      </c>
      <c r="D32" s="5" t="n">
        <v>56700</v>
      </c>
    </row>
    <row r="33" spans="1:8">
      <c r="A33" s="4" t="s">
        <v>343</v>
      </c>
      <c r="D33" s="9" t="n">
        <v>4.1</v>
      </c>
    </row>
    <row r="34" spans="1:8">
      <c r="A34" s="4" t="s">
        <v>346</v>
      </c>
      <c r="D34" s="4" t="s">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7</v>
      </c>
    </row>
    <row r="3" spans="1:3">
      <c r="A3" s="4" t="s">
        <v>349</v>
      </c>
    </row>
    <row r="4" spans="1:3">
      <c r="A4" s="3" t="s">
        <v>350</v>
      </c>
    </row>
    <row r="5" spans="1:3">
      <c r="A5" s="4" t="s">
        <v>351</v>
      </c>
      <c r="B5" s="5" t="n">
        <v>21</v>
      </c>
      <c r="C5" s="5" t="n">
        <v>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2</v>
      </c>
      <c r="B1" s="2" t="s">
        <v>1</v>
      </c>
      <c r="D1" s="2" t="s">
        <v>287</v>
      </c>
    </row>
    <row r="2" spans="1:5">
      <c r="B2" s="2" t="s">
        <v>2</v>
      </c>
      <c r="C2" s="2" t="s">
        <v>67</v>
      </c>
      <c r="D2" s="2" t="s">
        <v>232</v>
      </c>
      <c r="E2" s="2" t="s">
        <v>28</v>
      </c>
    </row>
    <row r="3" spans="1:5">
      <c r="A3" s="3" t="s">
        <v>168</v>
      </c>
    </row>
    <row r="4" spans="1:5">
      <c r="A4" s="4" t="s">
        <v>353</v>
      </c>
      <c r="B4" s="7" t="n">
        <v>-150000</v>
      </c>
      <c r="C4" s="7" t="n">
        <v>233000</v>
      </c>
    </row>
    <row r="5" spans="1:5">
      <c r="A5" s="4" t="s">
        <v>354</v>
      </c>
      <c r="B5" s="5" t="n">
        <v>-833000</v>
      </c>
      <c r="C5" s="5" t="n">
        <v>-625000</v>
      </c>
    </row>
    <row r="6" spans="1:5">
      <c r="A6" s="4" t="s">
        <v>83</v>
      </c>
      <c r="B6" s="7" t="n">
        <v>-983000</v>
      </c>
      <c r="C6" s="7" t="n">
        <v>-392000</v>
      </c>
    </row>
    <row r="7" spans="1:5">
      <c r="A7" s="4" t="s">
        <v>355</v>
      </c>
      <c r="B7" s="4" t="s">
        <v>356</v>
      </c>
      <c r="D7" s="4" t="s">
        <v>357</v>
      </c>
    </row>
    <row r="8" spans="1:5">
      <c r="A8" s="4" t="s">
        <v>358</v>
      </c>
      <c r="B8" s="4" t="s">
        <v>359</v>
      </c>
    </row>
    <row r="9" spans="1:5">
      <c r="A9" s="4" t="s">
        <v>360</v>
      </c>
      <c r="B9" s="7" t="n">
        <v>0</v>
      </c>
      <c r="E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1</v>
      </c>
      <c r="B1" s="2" t="s">
        <v>228</v>
      </c>
      <c r="C1" s="2" t="s">
        <v>229</v>
      </c>
    </row>
    <row r="2" spans="1:3">
      <c r="A2" s="3" t="s">
        <v>362</v>
      </c>
    </row>
    <row r="3" spans="1:3">
      <c r="A3" s="4" t="s">
        <v>245</v>
      </c>
      <c r="B3" s="7" t="n">
        <v>3</v>
      </c>
      <c r="C3" s="7" t="n">
        <v>3</v>
      </c>
    </row>
    <row r="4" spans="1:3">
      <c r="A4" s="4" t="s">
        <v>363</v>
      </c>
      <c r="B4"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72</v>
      </c>
      <c r="C4" s="7" t="n">
        <v>2003</v>
      </c>
    </row>
    <row r="5" spans="1:3">
      <c r="A5" s="4" t="s">
        <v>70</v>
      </c>
      <c r="B5" s="5" t="n">
        <v>1191</v>
      </c>
      <c r="C5" s="5" t="n">
        <v>1951</v>
      </c>
    </row>
    <row r="6" spans="1:3">
      <c r="A6" s="4" t="s">
        <v>71</v>
      </c>
      <c r="B6" s="5" t="n">
        <v>-219</v>
      </c>
      <c r="C6" s="5" t="n">
        <v>52</v>
      </c>
    </row>
    <row r="7" spans="1:3">
      <c r="A7" s="3" t="s">
        <v>72</v>
      </c>
    </row>
    <row r="8" spans="1:3">
      <c r="A8" s="4" t="s">
        <v>73</v>
      </c>
      <c r="B8" s="5" t="n">
        <v>334</v>
      </c>
      <c r="C8" s="5" t="n">
        <v>184</v>
      </c>
    </row>
    <row r="9" spans="1:3">
      <c r="A9" s="4" t="s">
        <v>74</v>
      </c>
      <c r="B9" s="5" t="n">
        <v>757</v>
      </c>
      <c r="C9" s="5" t="n">
        <v>733</v>
      </c>
    </row>
    <row r="10" spans="1:3">
      <c r="A10" s="4" t="s">
        <v>75</v>
      </c>
      <c r="B10" s="5" t="n">
        <v>-288</v>
      </c>
    </row>
    <row r="11" spans="1:3">
      <c r="A11" s="4" t="s">
        <v>76</v>
      </c>
      <c r="B11" s="5" t="n">
        <v>803</v>
      </c>
      <c r="C11" s="5" t="n">
        <v>917</v>
      </c>
    </row>
    <row r="12" spans="1:3">
      <c r="A12" s="4" t="s">
        <v>77</v>
      </c>
      <c r="B12" s="5" t="n">
        <v>-1022</v>
      </c>
      <c r="C12" s="5" t="n">
        <v>-865</v>
      </c>
    </row>
    <row r="13" spans="1:3">
      <c r="A13" s="3" t="s">
        <v>78</v>
      </c>
    </row>
    <row r="14" spans="1:3">
      <c r="A14" s="4" t="s">
        <v>79</v>
      </c>
      <c r="B14" s="5" t="n">
        <v>-5</v>
      </c>
      <c r="C14" s="5" t="n">
        <v>-8</v>
      </c>
    </row>
    <row r="15" spans="1:3">
      <c r="A15" s="4" t="s">
        <v>80</v>
      </c>
      <c r="B15" s="5" t="n">
        <v>80</v>
      </c>
      <c r="C15" s="5" t="n">
        <v>498</v>
      </c>
    </row>
    <row r="16" spans="1:3">
      <c r="A16" s="4" t="s">
        <v>81</v>
      </c>
      <c r="B16" s="5" t="n">
        <v>-36</v>
      </c>
      <c r="C16" s="5" t="n">
        <v>-17</v>
      </c>
    </row>
    <row r="17" spans="1:3">
      <c r="A17" s="4" t="s">
        <v>82</v>
      </c>
      <c r="B17" s="5" t="n">
        <v>39</v>
      </c>
      <c r="C17" s="5" t="n">
        <v>473</v>
      </c>
    </row>
    <row r="18" spans="1:3">
      <c r="A18" s="4" t="s">
        <v>83</v>
      </c>
      <c r="B18" s="5" t="n">
        <v>-983</v>
      </c>
      <c r="C18" s="5" t="n">
        <v>-392</v>
      </c>
    </row>
    <row r="19" spans="1:3">
      <c r="A19" s="4" t="s">
        <v>84</v>
      </c>
      <c r="B19" s="5" t="n">
        <v>-983</v>
      </c>
      <c r="C19" s="5" t="n">
        <v>-392</v>
      </c>
    </row>
    <row r="20" spans="1:3">
      <c r="A20" s="4" t="s">
        <v>85</v>
      </c>
      <c r="B20" s="5" t="n">
        <v>-5</v>
      </c>
    </row>
    <row r="21" spans="1:3">
      <c r="A21" s="4" t="s">
        <v>86</v>
      </c>
      <c r="B21" s="7" t="n">
        <v>-978</v>
      </c>
      <c r="C21" s="7" t="n">
        <v>-392</v>
      </c>
    </row>
    <row r="22" spans="1:3">
      <c r="A22" s="3" t="s">
        <v>87</v>
      </c>
    </row>
    <row r="23" spans="1:3">
      <c r="A23" s="4" t="s">
        <v>88</v>
      </c>
      <c r="B23" s="9" t="n">
        <v>-0.27</v>
      </c>
      <c r="C23" s="9" t="n">
        <v>-0.11</v>
      </c>
    </row>
    <row r="24" spans="1:3">
      <c r="A24" s="3" t="s">
        <v>89</v>
      </c>
    </row>
    <row r="25" spans="1:3">
      <c r="A25" s="4" t="s">
        <v>88</v>
      </c>
      <c r="B25" s="5" t="n">
        <v>3560</v>
      </c>
      <c r="C25" s="5" t="n">
        <v>3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4</v>
      </c>
      <c r="B4" s="7" t="n">
        <v>-983</v>
      </c>
      <c r="C4" s="7" t="n">
        <v>-392</v>
      </c>
    </row>
    <row r="5" spans="1:3">
      <c r="A5" s="3" t="s">
        <v>92</v>
      </c>
    </row>
    <row r="6" spans="1:3">
      <c r="A6" s="4" t="s">
        <v>93</v>
      </c>
      <c r="B6" s="5" t="n">
        <v>4</v>
      </c>
      <c r="C6" s="5" t="n">
        <v>26</v>
      </c>
    </row>
    <row r="7" spans="1:3">
      <c r="A7" s="4" t="s">
        <v>94</v>
      </c>
      <c r="B7" s="5" t="n">
        <v>-979</v>
      </c>
      <c r="C7" s="5" t="n">
        <v>-366</v>
      </c>
    </row>
    <row r="8" spans="1:3">
      <c r="A8" s="4" t="s">
        <v>95</v>
      </c>
      <c r="B8" s="5" t="n">
        <v>-6</v>
      </c>
    </row>
    <row r="9" spans="1:3">
      <c r="A9" s="4" t="s">
        <v>96</v>
      </c>
      <c r="B9" s="7" t="n">
        <v>-973</v>
      </c>
      <c r="C9" s="7" t="n">
        <v>-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1</v>
      </c>
    </row>
    <row r="4" spans="1:3">
      <c r="A4" s="4" t="s">
        <v>98</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13"/>
    <col customWidth="1" max="5" min="5" width="27"/>
    <col customWidth="1" max="6" min="6" width="61"/>
    <col customWidth="1" max="7" min="7" width="39"/>
    <col customWidth="1" max="8" min="8" width="20"/>
    <col customWidth="1" max="9" min="9" width="36"/>
    <col customWidth="1" max="10" min="10" width="70"/>
    <col customWidth="1" max="11" min="11" width="26"/>
    <col customWidth="1" max="12" min="12" width="60"/>
  </cols>
  <sheetData>
    <row r="1" spans="1:12">
      <c r="A1" s="1" t="s">
        <v>99</v>
      </c>
      <c r="B1" s="2" t="s">
        <v>100</v>
      </c>
      <c r="C1" s="2" t="s">
        <v>101</v>
      </c>
      <c r="D1" s="2" t="s">
        <v>102</v>
      </c>
      <c r="E1" s="2" t="s">
        <v>103</v>
      </c>
      <c r="F1" s="2" t="s">
        <v>104</v>
      </c>
      <c r="G1" s="2" t="s">
        <v>105</v>
      </c>
      <c r="H1" s="2" t="s">
        <v>106</v>
      </c>
      <c r="I1" s="2" t="s">
        <v>107</v>
      </c>
      <c r="J1" s="2" t="s">
        <v>108</v>
      </c>
      <c r="K1" s="2" t="s">
        <v>109</v>
      </c>
      <c r="L1" s="2" t="s">
        <v>110</v>
      </c>
    </row>
    <row r="2" spans="1:12">
      <c r="A2" s="4" t="s">
        <v>111</v>
      </c>
      <c r="B2" s="7" t="n">
        <v>5003</v>
      </c>
      <c r="E2" s="7" t="n">
        <v>175527</v>
      </c>
      <c r="G2" s="7" t="n">
        <v>3727</v>
      </c>
      <c r="H2" s="7" t="n">
        <v>-174251</v>
      </c>
      <c r="I2" s="7" t="n">
        <v>5003</v>
      </c>
    </row>
    <row r="3" spans="1:12">
      <c r="A3" s="4" t="s">
        <v>112</v>
      </c>
      <c r="D3" s="5" t="n">
        <v>3559</v>
      </c>
    </row>
    <row r="4" spans="1:12">
      <c r="A4" s="4" t="s">
        <v>113</v>
      </c>
      <c r="D4" s="5" t="n">
        <v>1</v>
      </c>
    </row>
    <row r="5" spans="1:12">
      <c r="A5" s="4" t="s">
        <v>114</v>
      </c>
      <c r="B5" s="5" t="n">
        <v>43</v>
      </c>
      <c r="E5" s="5" t="n">
        <v>43</v>
      </c>
      <c r="I5" s="5" t="n">
        <v>43</v>
      </c>
    </row>
    <row r="6" spans="1:12">
      <c r="A6" s="4" t="s">
        <v>115</v>
      </c>
      <c r="C6" s="7" t="n">
        <v>176</v>
      </c>
      <c r="F6" s="7" t="n">
        <v>128</v>
      </c>
      <c r="J6" s="7" t="n">
        <v>128</v>
      </c>
      <c r="L6" s="7" t="n">
        <v>48</v>
      </c>
    </row>
    <row r="7" spans="1:12">
      <c r="A7" s="3" t="s">
        <v>116</v>
      </c>
    </row>
    <row r="8" spans="1:12">
      <c r="A8" s="4" t="s">
        <v>117</v>
      </c>
      <c r="B8" s="5" t="n">
        <v>4</v>
      </c>
      <c r="G8" s="5" t="n">
        <v>5</v>
      </c>
      <c r="I8" s="5" t="n">
        <v>5</v>
      </c>
      <c r="K8" s="7" t="n">
        <v>-1</v>
      </c>
    </row>
    <row r="9" spans="1:12">
      <c r="A9" s="4" t="s">
        <v>84</v>
      </c>
      <c r="B9" s="5" t="n">
        <v>-983</v>
      </c>
      <c r="H9" s="5" t="n">
        <v>-978</v>
      </c>
      <c r="I9" s="5" t="n">
        <v>-978</v>
      </c>
      <c r="K9" s="5" t="n">
        <v>-5</v>
      </c>
    </row>
    <row r="10" spans="1:12">
      <c r="A10" s="4" t="s">
        <v>118</v>
      </c>
      <c r="B10" s="7" t="n">
        <v>4243</v>
      </c>
      <c r="E10" s="7" t="n">
        <v>175698</v>
      </c>
      <c r="G10" s="7" t="n">
        <v>3732</v>
      </c>
      <c r="H10" s="7" t="n">
        <v>-175229</v>
      </c>
      <c r="I10" s="7" t="n">
        <v>4201</v>
      </c>
      <c r="K10" s="7" t="n">
        <v>42</v>
      </c>
    </row>
    <row r="11" spans="1:12">
      <c r="A11" s="4" t="s">
        <v>119</v>
      </c>
      <c r="D11" s="5" t="n">
        <v>3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84</v>
      </c>
      <c r="B4" s="7" t="n">
        <v>-983</v>
      </c>
      <c r="C4" s="7" t="n">
        <v>-392</v>
      </c>
    </row>
    <row r="5" spans="1:3">
      <c r="A5" s="3" t="s">
        <v>122</v>
      </c>
    </row>
    <row r="6" spans="1:3">
      <c r="A6" s="4" t="s">
        <v>123</v>
      </c>
      <c r="B6" s="5" t="n">
        <v>264</v>
      </c>
      <c r="C6" s="5" t="n">
        <v>238</v>
      </c>
    </row>
    <row r="7" spans="1:3">
      <c r="A7" s="4" t="s">
        <v>124</v>
      </c>
      <c r="B7" s="5" t="n">
        <v>43</v>
      </c>
      <c r="C7" s="5" t="n">
        <v>24</v>
      </c>
    </row>
    <row r="8" spans="1:3">
      <c r="A8" s="4" t="s">
        <v>125</v>
      </c>
      <c r="B8" s="5" t="n">
        <v>172</v>
      </c>
      <c r="C8" s="5" t="n">
        <v>206</v>
      </c>
    </row>
    <row r="9" spans="1:3">
      <c r="A9" s="4" t="s">
        <v>75</v>
      </c>
      <c r="B9" s="5" t="n">
        <v>-288</v>
      </c>
    </row>
    <row r="10" spans="1:3">
      <c r="A10" s="3" t="s">
        <v>126</v>
      </c>
    </row>
    <row r="11" spans="1:3">
      <c r="A11" s="4" t="s">
        <v>127</v>
      </c>
      <c r="B11" s="5" t="n">
        <v>97</v>
      </c>
      <c r="C11" s="5" t="n">
        <v>-188</v>
      </c>
    </row>
    <row r="12" spans="1:3">
      <c r="A12" s="4" t="s">
        <v>32</v>
      </c>
      <c r="B12" s="5" t="n">
        <v>-583</v>
      </c>
      <c r="C12" s="5" t="n">
        <v>105</v>
      </c>
    </row>
    <row r="13" spans="1:3">
      <c r="A13" s="4" t="s">
        <v>128</v>
      </c>
      <c r="B13" s="5" t="n">
        <v>-50</v>
      </c>
      <c r="C13" s="5" t="n">
        <v>186</v>
      </c>
    </row>
    <row r="14" spans="1:3">
      <c r="A14" s="4" t="s">
        <v>42</v>
      </c>
      <c r="B14" s="5" t="n">
        <v>-209</v>
      </c>
      <c r="C14" s="5" t="n">
        <v>-338</v>
      </c>
    </row>
    <row r="15" spans="1:3">
      <c r="A15" s="4" t="s">
        <v>44</v>
      </c>
      <c r="B15" s="5" t="n">
        <v>271</v>
      </c>
      <c r="C15" s="5" t="n">
        <v>99</v>
      </c>
    </row>
    <row r="16" spans="1:3">
      <c r="A16" s="4" t="s">
        <v>129</v>
      </c>
      <c r="B16" s="5" t="n">
        <v>-1266</v>
      </c>
      <c r="C16" s="5" t="n">
        <v>-60</v>
      </c>
    </row>
    <row r="17" spans="1:3">
      <c r="A17" s="3" t="s">
        <v>130</v>
      </c>
    </row>
    <row r="18" spans="1:3">
      <c r="A18" s="4" t="s">
        <v>131</v>
      </c>
      <c r="B18" s="5" t="n">
        <v>-24</v>
      </c>
      <c r="C18" s="5" t="n">
        <v>-94</v>
      </c>
    </row>
    <row r="19" spans="1:3">
      <c r="A19" s="4" t="s">
        <v>132</v>
      </c>
      <c r="B19" s="5" t="n">
        <v>511</v>
      </c>
    </row>
    <row r="20" spans="1:3">
      <c r="A20" s="4" t="s">
        <v>133</v>
      </c>
      <c r="B20" s="5" t="n">
        <v>-2</v>
      </c>
    </row>
    <row r="21" spans="1:3">
      <c r="A21" s="4" t="s">
        <v>134</v>
      </c>
      <c r="C21" s="5" t="n">
        <v>1</v>
      </c>
    </row>
    <row r="22" spans="1:3">
      <c r="A22" s="4" t="s">
        <v>135</v>
      </c>
      <c r="B22" s="5" t="n">
        <v>485</v>
      </c>
      <c r="C22" s="5" t="n">
        <v>-93</v>
      </c>
    </row>
    <row r="23" spans="1:3">
      <c r="A23" s="3" t="s">
        <v>136</v>
      </c>
    </row>
    <row r="24" spans="1:3">
      <c r="A24" s="4" t="s">
        <v>137</v>
      </c>
      <c r="B24" s="5" t="n">
        <v>-83</v>
      </c>
      <c r="C24" s="5" t="n">
        <v>-84</v>
      </c>
    </row>
    <row r="25" spans="1:3">
      <c r="A25" s="4" t="s">
        <v>138</v>
      </c>
      <c r="B25" s="5" t="n">
        <v>-83</v>
      </c>
      <c r="C25" s="5" t="n">
        <v>-84</v>
      </c>
    </row>
    <row r="26" spans="1:3">
      <c r="A26" s="4" t="s">
        <v>139</v>
      </c>
      <c r="B26" s="5" t="n">
        <v>17</v>
      </c>
      <c r="C26" s="5" t="n">
        <v>55</v>
      </c>
    </row>
    <row r="27" spans="1:3">
      <c r="A27" s="4" t="s">
        <v>140</v>
      </c>
      <c r="B27" s="5" t="n">
        <v>-847</v>
      </c>
      <c r="C27" s="5" t="n">
        <v>-182</v>
      </c>
    </row>
    <row r="28" spans="1:3">
      <c r="A28" s="4" t="s">
        <v>141</v>
      </c>
      <c r="B28" s="5" t="n">
        <v>3421</v>
      </c>
      <c r="C28" s="5" t="n">
        <v>3582</v>
      </c>
    </row>
    <row r="29" spans="1:3">
      <c r="A29" s="4" t="s">
        <v>142</v>
      </c>
      <c r="B29" s="5" t="n">
        <v>2574</v>
      </c>
      <c r="C29" s="5" t="n">
        <v>3400</v>
      </c>
    </row>
    <row r="30" spans="1:3">
      <c r="A30" s="3" t="s">
        <v>143</v>
      </c>
    </row>
    <row r="31" spans="1:3">
      <c r="A31" s="4" t="s">
        <v>144</v>
      </c>
      <c r="B31" s="5" t="n">
        <v>18</v>
      </c>
      <c r="C31" s="7" t="n">
        <v>130</v>
      </c>
    </row>
    <row r="32" spans="1:3">
      <c r="A32" s="4" t="s">
        <v>145</v>
      </c>
      <c r="B32" s="7" t="n">
        <v>1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7:03:05Z</dcterms:created>
  <dcterms:modified xmlns:dcterms="http://purl.org/dc/terms/" xmlns:xsi="http://www.w3.org/2001/XMLSchema-instance" xsi:type="dcterms:W3CDTF">2019-01-11T17:03:05Z</dcterms:modified>
</cp:coreProperties>
</file>